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AND S" sheetId="9" state="visible" r:id="rId9"/>
    <sheet xmlns:r="http://schemas.openxmlformats.org/officeDocument/2006/relationships" name="LIQUIDITY AND ABILITY TO CONTIN" sheetId="10" state="visible" r:id="rId10"/>
    <sheet xmlns:r="http://schemas.openxmlformats.org/officeDocument/2006/relationships" name="REVENUE, CONTRACT ASSETS AND CO"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OTHER FINANCIAL INFORMATION"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OPTIONS AND WARRANT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OF COMMON ST" sheetId="21" state="visible" r:id="rId21"/>
    <sheet xmlns:r="http://schemas.openxmlformats.org/officeDocument/2006/relationships" name="FINANCIAL INSTRUMENTS AND SIGNI" sheetId="22" state="visible" r:id="rId22"/>
    <sheet xmlns:r="http://schemas.openxmlformats.org/officeDocument/2006/relationships" name="SUBSEQUENT EVENTS" sheetId="23" state="visible" r:id="rId23"/>
    <sheet xmlns:r="http://schemas.openxmlformats.org/officeDocument/2006/relationships" name="ORGANIZATION, DESCRIPTION AND_2" sheetId="24" state="visible" r:id="rId24"/>
    <sheet xmlns:r="http://schemas.openxmlformats.org/officeDocument/2006/relationships" name="REVENUE, CONTRACT ASSETS AND _2"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OTHER FINANCIAL INFORMATION (Ta" sheetId="28" state="visible" r:id="rId28"/>
    <sheet xmlns:r="http://schemas.openxmlformats.org/officeDocument/2006/relationships" name="STOCK OPTIONS AND WARRANTS (Tab" sheetId="29" state="visible" r:id="rId29"/>
    <sheet xmlns:r="http://schemas.openxmlformats.org/officeDocument/2006/relationships" name="COMMITMENTS AND CONTINGENCIES (" sheetId="30" state="visible" r:id="rId30"/>
    <sheet xmlns:r="http://schemas.openxmlformats.org/officeDocument/2006/relationships" name="NET LOSS PER SHARE OF COMMON _2" sheetId="31" state="visible" r:id="rId31"/>
    <sheet xmlns:r="http://schemas.openxmlformats.org/officeDocument/2006/relationships" name="ORGANIZATION, DESCRIPTION AND_3" sheetId="32" state="visible" r:id="rId32"/>
    <sheet xmlns:r="http://schemas.openxmlformats.org/officeDocument/2006/relationships" name="LIQUIDITY AND ABILITY TO CONT_2" sheetId="33" state="visible" r:id="rId33"/>
    <sheet xmlns:r="http://schemas.openxmlformats.org/officeDocument/2006/relationships" name="SCHEDULE OF REVENUE FROM CONTRA" sheetId="34" state="visible" r:id="rId34"/>
    <sheet xmlns:r="http://schemas.openxmlformats.org/officeDocument/2006/relationships" name="SCHEDULE OF CONTRACT LIABILITY " sheetId="35" state="visible" r:id="rId35"/>
    <sheet xmlns:r="http://schemas.openxmlformats.org/officeDocument/2006/relationships" name="REVENUE, CONTRACT ASSETS AND _3"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SCHEDULE OF GOODWILL (Details)" sheetId="39" state="visible" r:id="rId39"/>
    <sheet xmlns:r="http://schemas.openxmlformats.org/officeDocument/2006/relationships" name="SCHEDULE OF IDENTIFIABLE INTANG" sheetId="40" state="visible" r:id="rId40"/>
    <sheet xmlns:r="http://schemas.openxmlformats.org/officeDocument/2006/relationships" name="SCHEDULE OF ESTIMATED FUTURE AM" sheetId="41" state="visible" r:id="rId41"/>
    <sheet xmlns:r="http://schemas.openxmlformats.org/officeDocument/2006/relationships" name="GOODWILL AND INTANGIBLE ASSET_2" sheetId="42" state="visible" r:id="rId42"/>
    <sheet xmlns:r="http://schemas.openxmlformats.org/officeDocument/2006/relationships" name="SCHEDULE OF ACCRUED EXPENSES (D" sheetId="43" state="visible" r:id="rId43"/>
    <sheet xmlns:r="http://schemas.openxmlformats.org/officeDocument/2006/relationships" name="PREFERRED STOCK (Details Narrat" sheetId="44" state="visible" r:id="rId44"/>
    <sheet xmlns:r="http://schemas.openxmlformats.org/officeDocument/2006/relationships" name="COMMON STOCK (Details Narrative" sheetId="45" state="visible" r:id="rId45"/>
    <sheet xmlns:r="http://schemas.openxmlformats.org/officeDocument/2006/relationships" name="SCHEDULE OF STOCK OPTIONS (Deta" sheetId="46" state="visible" r:id="rId46"/>
    <sheet xmlns:r="http://schemas.openxmlformats.org/officeDocument/2006/relationships" name="SCHEDULE OF STOCK OPTIONS (De_2" sheetId="47" state="visible" r:id="rId47"/>
    <sheet xmlns:r="http://schemas.openxmlformats.org/officeDocument/2006/relationships" name="SCHEDULE OF WARRANT OUTSTANDING" sheetId="48" state="visible" r:id="rId48"/>
    <sheet xmlns:r="http://schemas.openxmlformats.org/officeDocument/2006/relationships" name="SCHEDULE OF WARRANT OUTSTANDI_2" sheetId="49" state="visible" r:id="rId49"/>
    <sheet xmlns:r="http://schemas.openxmlformats.org/officeDocument/2006/relationships" name="SCHEDULE OF WEIGHTED AVERAGE AS" sheetId="50" state="visible" r:id="rId50"/>
    <sheet xmlns:r="http://schemas.openxmlformats.org/officeDocument/2006/relationships" name="STOCK OPTIONS AND WARRANTS (Det" sheetId="51" state="visible" r:id="rId51"/>
    <sheet xmlns:r="http://schemas.openxmlformats.org/officeDocument/2006/relationships" name="RELATED PARTY TRANSACTIONS (Det" sheetId="52" state="visible" r:id="rId52"/>
    <sheet xmlns:r="http://schemas.openxmlformats.org/officeDocument/2006/relationships" name="INCOME TAXES (Details Narrative" sheetId="53" state="visible" r:id="rId53"/>
    <sheet xmlns:r="http://schemas.openxmlformats.org/officeDocument/2006/relationships" name="SCHEDULE OF LEASE EXPENSE (Deta" sheetId="54" state="visible" r:id="rId54"/>
    <sheet xmlns:r="http://schemas.openxmlformats.org/officeDocument/2006/relationships" name="SCHEDULE OF REMAINING LEASE TER" sheetId="55" state="visible" r:id="rId55"/>
    <sheet xmlns:r="http://schemas.openxmlformats.org/officeDocument/2006/relationships" name="SCHEDULE OF RELATED TO LEASES (" sheetId="56" state="visible" r:id="rId56"/>
    <sheet xmlns:r="http://schemas.openxmlformats.org/officeDocument/2006/relationships" name="SCHEDULE OF FUTURE MINIMUM LEAS" sheetId="57" state="visible" r:id="rId57"/>
    <sheet xmlns:r="http://schemas.openxmlformats.org/officeDocument/2006/relationships" name="COMMITMENTS AND CONTINGENCIES_2" sheetId="58" state="visible" r:id="rId58"/>
    <sheet xmlns:r="http://schemas.openxmlformats.org/officeDocument/2006/relationships" name="SCHEDULE OF COMPUTATION OF ANTI" sheetId="59" state="visible" r:id="rId59"/>
    <sheet xmlns:r="http://schemas.openxmlformats.org/officeDocument/2006/relationships" name="SCHEDULE OF OUTSTANDING COMMON " sheetId="60" state="visible" r:id="rId60"/>
    <sheet xmlns:r="http://schemas.openxmlformats.org/officeDocument/2006/relationships" name="FINANCIAL INSTRUMENTS AND SIG_2"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5"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96</t>
        </is>
      </c>
      <c r="C12" s="4" t="inlineStr">
        <is>
          <t xml:space="preserve"> </t>
        </is>
      </c>
    </row>
    <row r="13">
      <c r="A13" s="4" t="inlineStr">
        <is>
          <t>Entity Registrant Name</t>
        </is>
      </c>
      <c r="B13" s="4" t="inlineStr">
        <is>
          <t>Vivos
Therapeutics, Inc.</t>
        </is>
      </c>
      <c r="C13" s="4" t="inlineStr">
        <is>
          <t xml:space="preserve"> </t>
        </is>
      </c>
    </row>
    <row r="14">
      <c r="A14" s="4" t="inlineStr">
        <is>
          <t>Entity Central Index Key</t>
        </is>
      </c>
      <c r="B14" s="4" t="inlineStr">
        <is>
          <t>0001716166</t>
        </is>
      </c>
      <c r="C14" s="4" t="inlineStr">
        <is>
          <t xml:space="preserve"> </t>
        </is>
      </c>
    </row>
    <row r="15">
      <c r="A15" s="4" t="inlineStr">
        <is>
          <t>Entity Tax Identification Number</t>
        </is>
      </c>
      <c r="B15" s="4" t="inlineStr">
        <is>
          <t>81-322405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921
                                            Southpark Plaza</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Littleton</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20</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672-435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VVO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2272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ABILITY TO CONTINUE AS A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ABILITY TO CONTINUE AS A GOING CONCERN</t>
        </is>
      </c>
      <c r="B4" s="4" t="inlineStr">
        <is>
          <t xml:space="preserve">NOTE
2 - LIQUIDITY AND ABILITY TO CONTINUE AS A GOING CONCERN The
financial statements have been prepared in conformity with generally accepted accounting principles, which contemplate continuation of
the Company as a going concern. The Company has incurred losses since inception, including $ 3.8 1.7 96.8 Net
cash used in operating activities amounted to approximately $ 2.5 3.5 11.2 As
of March 31, 2024, the Company had approximately $ 2.6 Until
a state of cash flow positivity is reached, management is reviewing all options to obtain additional financing to fund operations.
This financing is expected to come primarily from the issuance of equity securities in order to sustain operations until the Company
can achieve profitability and positive cash flows, if ever. There can be no assurances, however, that adequate additional funding
will be available on favorable terms, or at all. If such funds are not available in the future, the Company may be required to
delay, significantly modify or terminate some or all of its operations, all of which could have a material adverse effect on the
Company and its stockholders. The
Company does not have any off-balance sheet arrangements, as defined by applicable regulations of the SEC, that are reasonably likely
to have a current or future material effect on our financial condition, results of operations, liquidity, capital expenditures or capital
re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CONTRACT ASSETS AND CONTRACT LIABILITIES</t>
        </is>
      </c>
      <c r="B4" s="4" t="inlineStr">
        <is>
          <t xml:space="preserve">NOTE
3 - REVENUE, CONTRACT ASSETS AND CONTRACT LIABILITIES Net
Revenue For
the three months ended March 31, 2024 and 2023, the components of revenue from contracts with customers and the related timing of revenue
recognition is set forth in the table below (in thousands): SCHEDULE
OF REVENUE FROM CONTRACT WITH CUSTOMERS
Three Months Ended March 31,
2024 2023
Product revenue
Appliances 1,145 1,314
Guides 529 458
Total product revenue 1,674 (1) 1,772
Service revenue
VIP 907 1,294
Billing intelligence services 225 (2) 214
Sleep testing services 307 262
Myofunctional therapy services 184 217
Sponsorship/seminar/other 122 98
Total service revenue 1,745 2,085
Total revenue $ 3,419 $ 3,857
(1) Product
revenue from the sale of appliances and guides is typically fixed at the inception of the contract and is recognized at the point in
time when shipment of the related products occurs.
(2) BIS
revenue from subscription contracts is typically fixed at the inception of the contract and is recognized ratably over time as the
services are performed and the performance obligations completed. Changes
in Contract Liabilities The
key components of changes in contract liabilities for the three months ended March 31, 2024 and 2023 are as follows (in thousands): SCHEDULE
OF CONTRACT LIABILITY
2024 2023
Beginning balance, January 1 $ 3,038 $ 3,038
New contracts, net of cancellations 855 1,225
Revenue recognized (962 ) (1,396 )
Ending balance, March 31 $ 2,931 $ 2,867 Current
portion of deferred revenue is approximately $ 2.4 0.4 0.3 Changes
in Accounts Receivable Our
customers are billed based on fees agreed upon in each customer contract. Receivables from customers were $ 0.2 0.5 0.2 Shipping
Costs Shipping
costs for product deliveries to customers are expensed as incurred and totaled approximately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4 - PROPERTY AND EQUIPMENT, NET As
of March 31, 2024 and December 31, 2023, property and equipment consist of the following (in thousands): SCHEDULE
OF PROPERTY AND EQUIPMENT
March 31, 2024 December 31, 2023
Furniture and equipment $ 1,321 $ 1,321
Leasehold improvements 2,479 2,479
Construction in progress 1,469 1,435
Software 117 -
Molds 405 405
Gross property and equipment 5,791 5,640
Less accumulated depreciation (2,459 ) (2,326 )
Net Property and equipment $ 3,332 $ 3,314 Leasehold
improvements relate to the Vivos Institute (the Company’s 15,000 0.1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Goodwill
of $ 2.8 SCHEDULE
OF GOODWILL
Acquisitions March 31, 2024 December 31, 2023
BioModeling $ 2,619 $ 2,619
Empowered Dental 52 52
Lyon Dental 172 172
Total goodwill $ 2,843 $ 2,843 Intangible
Assets As
of March 31, 2024 and December 31, 2023, identifiable intangible assets were as follows (in thousands): SCHEDULE
OF IDENTIFIABLE INTANGIBLES
March 31, 2024 December 31, 2023
Patents and developed technology $ 2,302 $ 2,302
Trade name 330 330
Other 27 27
Total intangible assets 2,659 2,659
Less accumulated amortization (2,251 ) (2,239 )
Net intangible assets $ 408 $ 420 Amortization
expense of identifiable intangible assets was less than $ 0.1 SCHEDULE OF ESTIMATED FUTURE AMORTIZATION OF IDENTIFIABLE INTANGIBLE ASSETS
Three Months Ending March 31,
2024 (remaining nine months) 38
2025 50
2026 35
2027 29
2028 29
Thereafter 227
Total $ 4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NOTE
6 – OTHER FINANCIAL INFORMATION Accrued
Expenses As
of March 31, 2024 and December 31, 2023, accrued expenses consist of the following (in thousands): SCHEDULE OF ACCRUED EXPENSES
March 31, 2024 December 31, 2023
Accrued payroll $ 1,328 $ 1,498
Accrued legal and other 1,098 798
Lab rebate liabilities and gift cards 40 38
Total accrued liabilities $ 2,466 $ 2,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 xml:space="preserve">NOTE
7 – PREFERRED STOCK The
Company’s Board of Directors has the authority to issue up to 50,000,000 5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4</t>
        </is>
      </c>
    </row>
    <row r="3">
      <c r="A3" s="3" t="inlineStr">
        <is>
          <t>Common Stock</t>
        </is>
      </c>
      <c r="B3" s="4" t="inlineStr">
        <is>
          <t xml:space="preserve"> </t>
        </is>
      </c>
    </row>
    <row r="4">
      <c r="A4" s="4" t="inlineStr">
        <is>
          <t>COMMON STOCK</t>
        </is>
      </c>
      <c r="B4" s="4" t="inlineStr">
        <is>
          <t xml:space="preserve">NOTE
8 – COMMON STOCK The
Company is authorized to issue 200,000,000 Common Stock Transactions During the Periods Presented On
January 9, 2023, the Company closed a private placement (the “January 2023 Private Placement”) pursuant to which the Company
agreed to issue and sell 80,000 186,667 266,667 7.4 0.6 On
February 28, 2023, the Company acquired certain U.S. and international patents, patent applications, trademarks, product rights, and
other miscellaneous intellectual property from AFD. Pursuant to the asset acquisition, the Company agreed to issue 10,000 50,000 0.2 0.2 In
addition, the Company entered into an employment agreement with Dr. Scott Simonetti, DDS, the founder and Chief Executive Officer of
AFD, as part-time Senior Director of Research and Development for an annual salary of approximately $ 0.1 16,000 15.25 As
disclosed above, on October 25, 2023 (the “Effective Date”), the Company effected a Reverse Stock Split of its
outstanding shares of common stock at a ratio of 1-for-25 29,928,786 1,197,258 On
November 2, 2023, the Company closed a private placement (the “November 2023 Private Placement”) with an institutional
investor pursuant to which the Company sold an aggregate of $ 4.0 130,000 850,393 0.0001 980,393 3.83 980,393 3.83 0.5 In
December 2023, 437,393 850,393 413,000 On
February 14, 2024, the Company entered into a warrant inducement letter agreement (the “Inducement Agreement”) with the same
institutional investor in the November 2023 Private Placement pursuant to which the investor agreed to exercise for cash the entirety
of the Series B Warrant at an exercise price of $ 4.02 4.0 735,296 5.05 735,296 5.05 1,470,592 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4</t>
        </is>
      </c>
    </row>
    <row r="3">
      <c r="A3" s="3" t="inlineStr">
        <is>
          <t>Stock Options And Warrants</t>
        </is>
      </c>
      <c r="B3" s="4" t="inlineStr">
        <is>
          <t xml:space="preserve"> </t>
        </is>
      </c>
    </row>
    <row r="4">
      <c r="A4" s="4" t="inlineStr">
        <is>
          <t>STOCK OPTIONS AND WARRANTS</t>
        </is>
      </c>
      <c r="B4" s="4" t="inlineStr">
        <is>
          <t xml:space="preserve">NOTE
9 – STOCK OPTIONS AND WARRANTS Stock
Options In
2017, the Company’s shareholders approved the adoption of a stock and option award plan (the “2017 Plan”), under which
shares were reserved for future issuance for Common Stock options, restricted stock awards and other equity awards. The 2017 Plan permits
grants of equity awards to employees, directors, consultants and other independent contractors. The Company’s shareholders have
approved a total reserve of 53,333 In
April 2019, the Company’s shareholders approved the adoption of a stock and option award plan (the “2019 Plan”), under
which shares were reserved for future issuance for Common Stock options, restricted stock awards and other equity awards. The 2019 Plan
permits grants of equity awards to employees, directors, consultants and other independent contractors. The Company’s shareholders
originally approved a total reserve of 13,333 81,334 94,667 On
September 22, 2023, stockholders approved an amendment to the Company’s 2019 Plan to increase the number of shares of Company common
stock authorized to be issued pursuant to the 2019 Plan by 80,000 94,667 174,667 During
the three months ended March 31, 2024, and 2023 the Company did not grant stock options to purchase shares of Common Stock. Options
for the purchase of 500 500 SCHEDULE OF STOCK OPTIONS
2024
Shares Price (1) Term (2)
Outstanding, at December 31, 2023 127 $ 62.45 3.4
Granted - -
Forfeited - -
Exercised - -
Outstanding, at March 31 127 (3) 62.45 3.4
Exercisable, at March 31 93 (4) 70.65 2.7
(1)
Represents
the weighted average exercise price.
(2)
Represents
the weighted average remaining contractual term until the stock options expire.
(3) As
of March 31, 2024, the aggregate intrinsic value of stock options outstanding was $ 0
(4) As
of March 31, 2024, the aggregate intrinsic value of exercisable stock options was $ 0 There
were no stock options granted for the three months ended March 31, 2024. For each of the three months ended March 31, 2024, and 2023
the Company recognized approximately $ 0.3 1.3 3.4 Warrants The
following table sets forth activity with respect to the Company’s warrants to purchase Common Stock for the three months ended
March 31, 2024 (shares in thousands): SCHEDULE OF WARRANT OUTSTANDING
2024
Shares Price
(1) Term
(2)
Outstanding, at December 31, 2023 2,821 $ 13.15 4.6
Grants of warrants:
Warrant inducement 1,471 (3)
Exercised (1,394 ) (4)
Forfeited (11 )
Outstanding, at March 31 2,887 (5) $ 7.83 3.8
Exercisable, at March 31 2,833 (6) $ 7.60 3.8
(1) Represents
the weighted average exercise price.
(2) Represents
the weighted average remaining contractual term until the warrants expire.
(3) In
February 2024, the Company granted warrants in connection with a warrant inducement consisting of warrants to purchase up to an aggregate
of 1,470,592 5.05 3.9
(4) During
the first quarter of 2024, the Company issued an aggregate of 1,393,393
(5) As
of March 31, 2024, the aggregate intrinsic value of warrants outstanding was $ 0
(6) As
of March 31, 2024, the aggregate intrinsic value of warrants exercisable was $ 0 For
the three months ended March 31, 2024, the valuation assumptions for warrants issued were estimated on the measurement date using the
BSM option-pricing model with the following weighted-average assumptions: SCHEDULE OF WEIGHTED AVERAGE ASSUMPTIONS USED IN THE FAIR VALUE
2024
Measurement date closing price of Common Stock (1) $ 5.05
Contractual term (years) (2) 3.1
Risk-free interest rate 4.4 %
Volatility 130 %
Dividend yield 0 %
(1) Weighted
average grant price.
(2) The
valuation of warrants is based on the expected 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For
the three months ended March 31, 2024 and 2023,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1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4 and 2023 differs from the amount that would be provided by applying the statutory U.S. federal income
tax rate of 21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the Company’s projections for future growth.
On the basis of this evaluation, a full valuation allowance has been recorded at March 31, 2024 and December 31, 2023 to record the deferred
tax asset that is not likely to be realize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11</v>
      </c>
      <c r="C3" s="6" t="n">
        <v>1643</v>
      </c>
    </row>
    <row r="4">
      <c r="A4" s="4" t="inlineStr">
        <is>
          <t>Accounts receivable, net of allowance of $252 and $250, respectively</t>
        </is>
      </c>
      <c r="B4" s="5" t="n">
        <v>525</v>
      </c>
      <c r="C4" s="5" t="n">
        <v>202</v>
      </c>
    </row>
    <row r="5">
      <c r="A5" s="4" t="inlineStr">
        <is>
          <t>Prepaid expenses and other current assets</t>
        </is>
      </c>
      <c r="B5" s="5" t="n">
        <v>475</v>
      </c>
      <c r="C5" s="5" t="n">
        <v>616</v>
      </c>
    </row>
    <row r="6">
      <c r="A6" s="4" t="inlineStr">
        <is>
          <t>Total current assets</t>
        </is>
      </c>
      <c r="B6" s="5" t="n">
        <v>3611</v>
      </c>
      <c r="C6" s="5" t="n">
        <v>2461</v>
      </c>
    </row>
    <row r="7">
      <c r="A7" s="3" t="inlineStr">
        <is>
          <t>Long-term assets</t>
        </is>
      </c>
      <c r="B7" s="4" t="inlineStr">
        <is>
          <t xml:space="preserve"> </t>
        </is>
      </c>
      <c r="C7" s="4" t="inlineStr">
        <is>
          <t xml:space="preserve"> </t>
        </is>
      </c>
    </row>
    <row r="8">
      <c r="A8" s="4" t="inlineStr">
        <is>
          <t>Goodwill</t>
        </is>
      </c>
      <c r="B8" s="5" t="n">
        <v>2843</v>
      </c>
      <c r="C8" s="5" t="n">
        <v>2843</v>
      </c>
    </row>
    <row r="9">
      <c r="A9" s="4" t="inlineStr">
        <is>
          <t>Property and equipment, net</t>
        </is>
      </c>
      <c r="B9" s="5" t="n">
        <v>3332</v>
      </c>
      <c r="C9" s="5" t="n">
        <v>3314</v>
      </c>
    </row>
    <row r="10">
      <c r="A10" s="4" t="inlineStr">
        <is>
          <t>Operating lease right-of-use asset</t>
        </is>
      </c>
      <c r="B10" s="5" t="n">
        <v>1302</v>
      </c>
      <c r="C10" s="5" t="n">
        <v>1385</v>
      </c>
    </row>
    <row r="11">
      <c r="A11" s="4" t="inlineStr">
        <is>
          <t>Intangible assets, net</t>
        </is>
      </c>
      <c r="B11" s="5" t="n">
        <v>408</v>
      </c>
      <c r="C11" s="5" t="n">
        <v>420</v>
      </c>
    </row>
    <row r="12">
      <c r="A12" s="4" t="inlineStr">
        <is>
          <t>Deposits and other</t>
        </is>
      </c>
      <c r="B12" s="5" t="n">
        <v>308</v>
      </c>
      <c r="C12" s="5" t="n">
        <v>307</v>
      </c>
    </row>
    <row r="13">
      <c r="A13" s="4" t="inlineStr">
        <is>
          <t>Total assets</t>
        </is>
      </c>
      <c r="B13" s="5" t="n">
        <v>11804</v>
      </c>
      <c r="C13" s="5" t="n">
        <v>10730</v>
      </c>
    </row>
    <row r="14">
      <c r="A14" s="3" t="inlineStr">
        <is>
          <t>Current liabilities</t>
        </is>
      </c>
      <c r="B14" s="4" t="inlineStr">
        <is>
          <t xml:space="preserve"> </t>
        </is>
      </c>
      <c r="C14" s="4" t="inlineStr">
        <is>
          <t xml:space="preserve"> </t>
        </is>
      </c>
    </row>
    <row r="15">
      <c r="A15" s="4" t="inlineStr">
        <is>
          <t>Accounts payable</t>
        </is>
      </c>
      <c r="B15" s="5" t="n">
        <v>2499</v>
      </c>
      <c r="C15" s="5" t="n">
        <v>2145</v>
      </c>
    </row>
    <row r="16">
      <c r="A16" s="4" t="inlineStr">
        <is>
          <t>Accrued expenses</t>
        </is>
      </c>
      <c r="B16" s="5" t="n">
        <v>2466</v>
      </c>
      <c r="C16" s="5" t="n">
        <v>2334</v>
      </c>
    </row>
    <row r="17">
      <c r="A17" s="4" t="inlineStr">
        <is>
          <t>Current portion of contract liabilities</t>
        </is>
      </c>
      <c r="B17" s="5" t="n">
        <v>2398</v>
      </c>
      <c r="C17" s="5" t="n">
        <v>2138</v>
      </c>
    </row>
    <row r="18">
      <c r="A18" s="4" t="inlineStr">
        <is>
          <t>Current portion of operating lease liability</t>
        </is>
      </c>
      <c r="B18" s="5" t="n">
        <v>483</v>
      </c>
      <c r="C18" s="5" t="n">
        <v>474</v>
      </c>
    </row>
    <row r="19">
      <c r="A19" s="4" t="inlineStr">
        <is>
          <t>Other current liabilities</t>
        </is>
      </c>
      <c r="B19" s="5" t="n">
        <v>224</v>
      </c>
      <c r="C19" s="5" t="n">
        <v>198</v>
      </c>
    </row>
    <row r="20">
      <c r="A20" s="4" t="inlineStr">
        <is>
          <t>Total current liabilities</t>
        </is>
      </c>
      <c r="B20" s="5" t="n">
        <v>8070</v>
      </c>
      <c r="C20" s="5" t="n">
        <v>7289</v>
      </c>
    </row>
    <row r="21">
      <c r="A21" s="3" t="inlineStr">
        <is>
          <t>Long-term liabilities</t>
        </is>
      </c>
      <c r="B21" s="4" t="inlineStr">
        <is>
          <t xml:space="preserve"> </t>
        </is>
      </c>
      <c r="C21" s="4" t="inlineStr">
        <is>
          <t xml:space="preserve"> </t>
        </is>
      </c>
    </row>
    <row r="22">
      <c r="A22" s="4" t="inlineStr">
        <is>
          <t>Contract liabilities, net of current portion</t>
        </is>
      </c>
      <c r="B22" s="5" t="n">
        <v>533</v>
      </c>
      <c r="C22" s="5" t="n">
        <v>289</v>
      </c>
    </row>
    <row r="23">
      <c r="A23" s="4" t="inlineStr">
        <is>
          <t>Employee retention credit liability</t>
        </is>
      </c>
      <c r="B23" s="5" t="n">
        <v>1220</v>
      </c>
      <c r="C23" s="5" t="n">
        <v>1220</v>
      </c>
    </row>
    <row r="24">
      <c r="A24" s="4" t="inlineStr">
        <is>
          <t>Operating lease liability, net of current portion</t>
        </is>
      </c>
      <c r="B24" s="5" t="n">
        <v>1399</v>
      </c>
      <c r="C24" s="5" t="n">
        <v>1521</v>
      </c>
    </row>
    <row r="25">
      <c r="A25" s="4" t="inlineStr">
        <is>
          <t>Total liabilities</t>
        </is>
      </c>
      <c r="B25" s="5" t="n">
        <v>11222</v>
      </c>
      <c r="C25" s="5" t="n">
        <v>10319</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per share. Authorized 50,000,000 shares; no shares issued and outstanding</t>
        </is>
      </c>
      <c r="B28" s="4" t="inlineStr">
        <is>
          <t xml:space="preserve"> </t>
        </is>
      </c>
      <c r="C28" s="4" t="inlineStr">
        <is>
          <t xml:space="preserve"> </t>
        </is>
      </c>
    </row>
    <row r="29">
      <c r="A29" s="4" t="inlineStr">
        <is>
          <t>Common Stock, $0.0001 par value per share. Authorized 200,000,000 shares; issued and outstanding 2,731,270 shares as of March 31, 2024 and 1,833,877 shares as of December 31, 2023</t>
        </is>
      </c>
      <c r="B29" s="4" t="inlineStr">
        <is>
          <t xml:space="preserve"> </t>
        </is>
      </c>
      <c r="C29" s="4" t="inlineStr">
        <is>
          <t xml:space="preserve"> </t>
        </is>
      </c>
    </row>
    <row r="30">
      <c r="A30" s="4" t="inlineStr">
        <is>
          <t>Additional paid-in capital</t>
        </is>
      </c>
      <c r="B30" s="5" t="n">
        <v>97396</v>
      </c>
      <c r="C30" s="5" t="n">
        <v>93462</v>
      </c>
    </row>
    <row r="31">
      <c r="A31" s="4" t="inlineStr">
        <is>
          <t>Accumulated deficit</t>
        </is>
      </c>
      <c r="B31" s="5" t="n">
        <v>-96814</v>
      </c>
      <c r="C31" s="5" t="n">
        <v>-93051</v>
      </c>
    </row>
    <row r="32">
      <c r="A32" s="4" t="inlineStr">
        <is>
          <t>Total stockholders’ equity</t>
        </is>
      </c>
      <c r="B32" s="5" t="n">
        <v>582</v>
      </c>
      <c r="C32" s="5" t="n">
        <v>411</v>
      </c>
    </row>
    <row r="33">
      <c r="A33" s="4" t="inlineStr">
        <is>
          <t>Total liabilities and stockholders’ equity</t>
        </is>
      </c>
      <c r="B33" s="6" t="n">
        <v>11804</v>
      </c>
      <c r="C33" s="6" t="n">
        <v>10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COVID-19
Pandemic Our
business was materially impacted by COVID-19 in 2020 and to some extent thereafter and through the early part of 2023 due to the actions
of governmental bodies that mandated quarantines and lockdowns that resulted in many of our VIPs and potential VIPs having to close their
offices. The impact of COVID-19 on our business diminished somewhat as 2023 progressed. However, the residual effects of the pandemic
on dental workforce availability as well as patient precautionary measures continued to negatively impact our VIP dental practices and
our revenue across the U.S. and Canada during 2022 and into 2023. We believe new enrollments during at least the first half of 2023 continued
to be negatively impacted by the ongoing overall workforce uncertainties in the dental market. Thus far in 2024, we do not believe COVID-19
issues are impacting our business in any material way. We continue to monitor the overall landscape of potential viral or other diseases
which may pose a threat, and we will respond appropriately should any such threats materialize. Inflation,
the War in Ukraine and Middle East Hostilities The
Company believes that as the U.S. experiences a persistent and protracted period of inflation, which has increased (and may continue
to increase), the Company and its suppliers’ costs as well as the end cost of the Company’s products to consumers may
also increase. In the early part of 2024, there is considerable economic and capital markets uncertainty arising out of several
global factors, including but not limited to, Russia’s ongoing war in Ukraine, the Hamas attacks on Israel in October of 2023,
Israel’s response to those attacks, and social unrest and protests on university campuses have emerged as
new barriers to both near and long-term economic recovery. If
an economic recession or depression commences and is sustained, it could have a material adverse effect on our business as demand for
our products could decrease. To date, the Company has been able to manage inflation risk without a material adverse impact on its business
or results of operations. However, inflationary pressures (including increases in
the price of raw material components of the Company’s appliances) made it necessary for the Company to adjust its standard pricing
for its appliance products effective May 1, 2022, and we may have to do so again in 2024. The full impact of such price adjustments on
sales or demand for the Company’s products is not fully known at this time and may require the Company to adjust other aspects
of its business as it seeks to grow revenue and, ultimately, achieve profitability and positive cash flow from operations. An
additional inflation-related risk is the Federal Reserve’s response, which up to this point has been mainly to raise interest
rates. Such actions have, in times past, created unintended consequences in terms of the impact on housing starts, overall
manufacturing, capital markets, and banking. If such disruptions become systemic, like in the recession of 2008, then the impact on
the Company’s revenue, earnings potential and access to capital of both inflation and inflation-fighting responses would be
impossible to know or calculate. These
conditions could cause an economic recession or depression to commence, and if such recession or depression is sustained, it could have
a material adverse effect on the Company’s business as demand for its products could decrease. Such conditions have also had, and
may continue to have, an adverse effect on the capital markets, with public stock price decreases and volatility, which could make it
more difficult for the Company to raise needed capital at the appropriate time. Operating
Leases The
Company has entered into various operating lease agreements for certain offices, medical facilities and training facilities. These leases
have original lease periods expiring between 2022 and 2029. Most leases include an option to renew, and the exercise of a lease renewal
option typically occurs at the discretion of both parties. For the purpose of calculating operating lease liabilities, lease terms are deemed
not to include options to extend the lease until it is reasonably certain that the Company will exercise that option. In
January 2017, the Company entered into a commercial lease agreement for 2,220 0.3 6.0 In
May 2018, the Company entered into a commercial lease agreement for 3,643 0.8 7.3 In
October 2020, the Company entered into a commercial lease agreement for 4,800 0.6 6.6 In
April 2019, the Company entered into a commercial lease agreement for 3,231 0.1 6.7 In
April 2019, the Company entered into a commercial lease agreement for 14,732 1.4 7.1 In
April 2022, the Company entered into a commercial lease agreement for 8,253 1.5 10.6 For the three months ended March 31, 2024 and 2023, the components of lease expense are as follows (in thousands): SCHEDULE OF LEASE EXPENSE
Lease cost: 2024 2023
Operating lease cost $ 123 $ 130
Total net lease cost $ 123 $ 130 Rent
expense is recognized on a straight-line basis over the lease term. Lease expense, including real estate taxes and related costs for
the three months ended March 31, 2024 and 2023 aggregated approximately $ 0.1 As
of March 31, 2024, the remaining lease terms and discount rate used are as follows (in thousands): SCHEDULE
OF REMAINING LEASE TERMS AND DISCOUNT RATE
2024
Weighted-average remaining lease term (years) 3.5
Weighted-average discount rate 8.4 % Supplemental
cash flow information related to leases as of March 31, 2024 is as follows (in thousands): SCHEDULE OF
RELATED TO LEASES
2024
Cash flow classification of lease payments:
Operating cash flows from operating leases 153 As
of March 31, 2024, the maturities of the Company’s future minimum lease payments were as follows (in thousands): SCHEDULE OF FUTURE MINIMUM LEASE PAYMENTS
As of March 31,
2024 (remaining nine months) 468
2025 594
2026 507
2027 493
2028 133
Thereafter 7
Total lease payments 2,202
Less: Imputed interest (320 )
Total $ 1,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4</t>
        </is>
      </c>
    </row>
    <row r="3">
      <c r="A3" s="3" t="inlineStr">
        <is>
          <t>Earnings Per Share [Abstract]</t>
        </is>
      </c>
      <c r="B3" s="4" t="inlineStr">
        <is>
          <t xml:space="preserve"> </t>
        </is>
      </c>
    </row>
    <row r="4">
      <c r="A4" s="4" t="inlineStr">
        <is>
          <t>NET LOSS PER SHARE OF COMMON STOCK</t>
        </is>
      </c>
      <c r="B4" s="4" t="inlineStr">
        <is>
          <t xml:space="preserve">NOTE
13 - NET LOSS PER SHARE OF COMMON STOCK Basic
and diluted net loss per share of Common Stock (“EPS”) is computed by dividing (i) net loss (the “Numerator”),
by (ii) the weighted average number of shares of Common Stock outstanding during the period (the “Denominator”). The
calculation of diluted EPS is also required to include the dilutive effect, if any, of stock options, unvested restricted stock awards,
convertible debt and Preferred Stock, and other Common Stock equivalents computed using the treasury stock method, in order to compute
the weighted average number of shares outstanding. As of March 31, 2024 and 2023, all Common Stock equivalents were antidilutive. Presented
below are the calculations of the Numerators and the Denominators for basic and diluted EPS (dollars in thousands, except per share amounts): SCHEDULE
OF COMPUTATION OF ANTI-DILUTIVE WEIGHTED-AVERAGE SHARES OUTSTANDING
2024 2023
For The Three Months Ended March 31,
2024 2023
Calculation of Numerator:
Net loss $ (3,763 ) (1,703 )
Loss applicable to common stockholders $ (3,763 ) $ (1,703 )
Calculation of Denominator:
Weighted average number of shares of Common Stock outstanding 2,308,154 990,669
Net loss per share of Common Stock (basic and diluted) $ (1.63 ) $ (1.72 ) As
of March 31, 2024 and 2023,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March 31, 2024 March 31, 2023
Common stock warrants 2,887 495
Common stock options 127 125
Total 3,014 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 AND SIGNIFICANT CONCENTRATIONS</t>
        </is>
      </c>
      <c r="B4" s="4" t="inlineStr">
        <is>
          <t xml:space="preserve">NOTE
14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measurement of fair value: Level
1 - Quoted prices in active markets for identical assets or liabilities accessible to the reporting entity at the measurement
date Level
2 - Other than quoted prices included in Level 1 that are observable for the asset and liability, either directly or indirectly
through market collaboration,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As
of March 31, 2024 and 2023, the fair value of the Company’s cash and cash equivalents, accounts receivable, accounts payable, and
other accrued liabilities approximated their carrying values due to the short-term nature of these instruments. As
discussed in Note 8, on January 9, 2023, the Company closed on the November 2023 Private Placement for the sale by the Company of
shares of the Company’s common stock and the issuance of pre-funded warrant to purchase up to an aggregate of 186,667 0.0001 266,667 30 266,667 30.00 3.83
November 2, 2028 Recurring
Fair Value Measurements For
the three months ended March 31, 2024, the Company did not have any assets and liabilities classified as Level 1, Level 2 or Level 3.
The Company concluded that the warrants issued in connection with the private placement, met the definition of a liability under ASC
480, Distinguishing Liabilities from Equity 1.3 The
Company’s policy is to recognize asset or liability transfers among Level 1, Level 2 and Level 3 as of the actual date of the events
or change in circumstances that caused the transfer. During the three months ended March 31, 2024, and 2023 the Company had no transfers
of its assets or liabilities between levels of the fair value hierarchy. Significant
Concentrations Credit
Risk Financial
instruments that potentially expose the Company to concentrations of credit risk consist principally of cash and cash equivalents on
deposit with financial institutions, the balances of which frequently exceed federally insured limits. Management monitors the soundness
of these financial institutions and believes the Company’s risk is negligible. The Company has not experienced any losses in such
accounts. If any of the financial institutions with whom the Company does business was to be placed into receivership, the Company may
be unable to access the cash they have on deposit with such institutions. If the Company were unable to access cash and cash equivalents
as needed, the financial position and ability to operate the business could be adversely affected. As of March 31, 2024, the Company
had cash and cash equivalents with three financial institutions in the United States with an aggregate balance of $ 2.6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No single customer represented more than 10% of our accounts receivable
as of March 31, 2024. The Company maintains reserves for potential bad debts. Supplier
Concentration As
previously disclosed, the Company relies on third-party suppliers and contract manufacturers for the raw materials and components used
in our appliances and to manufacture and assemble our products. As of March 31, 2024, the Company had five suppliers that accounted for
approximately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 SUBSEQUENT EVENTS As
previously reported, the Company fell out of compliance with Nasdaq’s $2.5 million minimum stockholders’ equity
requirement (the “Equity Rule”). On November 9, 2023, we presented a plan to Nasdaq outlining our intention to raise
additional equity capital as part of our efforts to regain compliance with the Equity Rule. Subsequently, on November 30, 2023, the
Company received a letter from the Nasdaq hearings panel (the “Hearings Panel”) informing us that the panel had granted
the Company’s request to remain listed on Nasdaq, subject to certain conditions. Such conditions included providing an update
on our compliance plan and demonstrating compliance with the Equity Rule by March 19, 2024. On
February 23, 2024, we presented our plan of compliance to the Hearings Committ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ORGANIZATION, DESCRIP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 xml:space="preserve">Organization BioModeling
Solutions, Inc. (“BioModeling”) was organized on March 20, 2007 as an Oregon limited liability company, and subsequently
incorporated in 2013. On August 16, 2016, BioModeling entered into a share exchange agreement (the “SEA”) with First
Vivos, Inc., a Texas corporation (“First Vivos”), and Vivos Therapeutics, Inc., a Wyoming corporation
(“Vivos”), which was established on July 7, 2016 to facilitate SEA transaction. Pursuant to the SEA, all of the outstanding shares of common stock and warrants of BioModeling and all of the
shares of common stock of First Vivos were exchanged for newly issued shares of common stock and warrants of Vivos, the legal
acquirer.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recorded at their historical carrying amounts. On
August 12, 2020, Vivos reincorporated from Wyoming to become a domestic Delaware corporation under Delaware General Corporate Law. Accordingly,
as used herein, the term “the Company,” “we,” “us,” “our” and similar terminology refer
to Vivos Therapeutics, Inc., a Delaware corporation, and its consolidated subsidiaries. As used herein, the term “Common Stock”
refers to the common stock, $ 0.0001 Reverse
Stock Split On
October 25, 2023, the Company effected a reverse stock split of its outstanding shares of common stock at a ratio of 1-for-25 </t>
        </is>
      </c>
    </row>
    <row r="5">
      <c r="A5" s="4" t="inlineStr">
        <is>
          <t>Description of Business</t>
        </is>
      </c>
      <c r="B5" s="4" t="inlineStr">
        <is>
          <t xml:space="preserve">Description
of Business We
are a medical technology and services company that features a comprehensive suite of proprietary oral appliances and therapeutic
treatments. Our products non-surgically treat certain maxillofacial and developmental abnormalities of the mouth and jaws that are
closely associated with breathing and sleep disorders such as mild to severe obstructive sleep apnea (“OSA”) and snoring
in adults. The Company offers three separate clinical pathways or programs to providers—Guided Growth and Development,
Lifeline, and Complete Airway Repositioning and Expansion (“CARE”). Each program features certain oral appliances
coupled with specific therapeutic treatments, and each clinical pathway is intended to address the specific needs of a diverse
patient population with different patient needs. For example, the Guided Growth and Development program features the Vivos Guide and
PE x 2 The
Company’s flagship CARE program, which is part of The Vivos Method, features the Company’s patented DNA, mRNA and mmRNA appliances,
which are also FDA 510(k) cleared for mild-to-severe OSA and snoring in adults. The Vivos Method may also include adjunctive myofunctional,
chiropractic/physical therapy, and laser treatments that, when properly used with the CARE appliances, constitute a powerful non-invasive
and cost-effective means of reducing or eliminating OSA symptoms. In a small subset of a study, the data has actually shown that The
Vivos Method can reverse OSA symptoms in a large portion (up to 80 The
Company also offers a suite of diagnostic and support products and services to dental and medical providers and distributors who
treat patients with OSA or related conditions. Such products and services include (i) VivoScore home sleep screenings and tests
(powered by SleepImage ® 6 8 The
Company’s business model is to teach, train, and support dentists, medical doctors, and distributors in the use of the Company’s
products and services. Dentists who use the Company’s products and services typically enroll in a variety of live or online training
and educational programs offered through the Company’s Vivos Institute—an 18,000 sq. ft. facility located near the Denver
International Airport. Dentists are able to select the specific program or clinical pathway that they want to focus on, such as Guided
Growth and Development or Lifeline or both. Dentists may also enroll in the VIP program for the complete set training, educational, and support
services available in all three clinical pathway programs. Dentists enrolled in the VIP Program are referred to as “VIPs.”
The Company charges upfront enrollment fees to educate and train new providers. The Company also charges for the ancillary support services
listed above and views each product and service as a revenue/profit center. </t>
        </is>
      </c>
    </row>
    <row r="6">
      <c r="A6" s="4" t="inlineStr">
        <is>
          <t>Basis of Presentation and Consolidation</t>
        </is>
      </c>
      <c r="B6" s="4" t="inlineStr">
        <is>
          <t xml:space="preserve">Basis
of Presentation and Consolid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3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3 audited consolidated financial statements
contained in the Company’s 2023 Annual Report on Form 10-K, which was filed with the Securities and Exchange Commission on March
28, 2024. </t>
        </is>
      </c>
    </row>
    <row r="7">
      <c r="A7" s="4" t="inlineStr">
        <is>
          <t>Emerging Growth Company Status</t>
        </is>
      </c>
      <c r="B7" s="4" t="inlineStr">
        <is>
          <t xml:space="preserve">Emerging
Growth Company Status The
Company is an “emerging growth company” (an “EGC”), as defined in Section 2(a) of the Securities Act, as modified
by the Jumpstart Our Business Startups Act of 2012 (the “JOBS Act”), and as a result, the Company may take advantage of certain
exemptions from various reporting requirements that are applicable to other public companies that are not EGCs. These include, but are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 but any such election to opt out is irrevocable. The Company currently
expects to retain its status as an EGC until the year ending December 31, 2026, but this status could end sooner under certain circumstances. </t>
        </is>
      </c>
    </row>
    <row r="8">
      <c r="A8" s="4" t="inlineStr">
        <is>
          <t>Revenue Recognition</t>
        </is>
      </c>
      <c r="B8" s="4" t="inlineStr">
        <is>
          <t xml:space="preserve">Revenue
Recognition The
Company generates revenue from the sale of products and services. A significant majority of the Company’s revenues are generated
from enrolling dentists as either (i) Guided Growth and Development VIPs; (ii) Lifeline VIPs; (iii) combined Guided Growth and Development
and Lifeline VIPs; or Premier Vivos Integrated Providers (“Premier VIPs”). Prior to the second quarter of 2023, the majority of VIP enrollments
were Premier VIPs. The other, lower priced enrollments were piloted in prior fiscal quarters on a limited basis. They were officially
adopted during the second quarter of 2023. For each VIP program, revenue is recognized when control of the products or services is transferred
to customers (i.e., VIP dentists ordering such products or services for their patients) in a manner that reflects the consideration the
Company expects to be entitled to in exchange for those products and services. Following
the guidance of ASC Topic 606, Revenue from Contracts with Customers ASC Topic 842 Lease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VIP
Enrollment Revenue The
Company reviews its VIP enrollment contracts from a revenue recognition perspective using the 5-step method outlined above. All program
enrollees, irrespective of their level of enrollment, are commonly referred to as VIPs, unless it is necessary to specify their particular
program. Once it is determined that a contract exists (i.e., a VIP enrollment agreement is executed and payment is received), service
revenue related to VIP enrollments is recognized when the underlying services are performed. The price of the Premier VIP enrollment
that the VIP pays upon execution of the contract is significant, running at approximately $ 26,200 The
Company enters into programs that may provide for multiple performance obligations. Commencing in 2018, the Company began enrolling medical
and dental professionals in a one-year program (now known as the Premier VIP Program) which includes training in a highly personalized,
deep immersion workshop format which provides the Premier VIP dentist access to a team who is dedicated to creating a successful integrated
practice. VIP
enrollment fees include multiple performance obligations which vary on a contract-by-contract basis. The performance obligations included
with enrollments may include sleep apnea rings, a six or twelve month BIS subscription, a marketing package, lab credits and the right
to sell our appliances. The Company allocates the transaction price of a VIP enrollment contract to each performance obligation under
such contract using the relative standalone selling price method. The relative standalone price method is based on the proportion of
the standalone selling price of each performance obligation to the sum of the total standalone selling prices of all the performance
obligations in the contract. The
right to sell is similar to a license of intellectual property because without it the VIP cannot purchase appliances from the Company.
The right to sell performance obligation includes the Vivos training and enrollment materials which prepare dentists for treating their
patients using The Vivos Method. Because
the right to sell is never sold outside of VIP contracts, and VIP contracts are sold for varying prices, the Company believes that it
is appropriate to estimate the standalone selling price of this performance obligation using the residual method. As such, the observable
prices of other performance obligations under a VIP contract will be deducted from the contract price, with the residual being allocated
to the right to sell performance obligation. The
Company uses significant judgements in revenue recognition including an estimation of customer life over which it recognizes the right
to sell. The Company has determined that Premier VIPs who do not complete sessions 1 and 2 of training rarely complete training at all
and fail to participate in the Premier VIP program long term. Since the beginning of the Premier VIP program, just under one-third of
new VIP members fall into this category, and the revenue allocated to the right to sell for those VIPs is accelerated at the time in
which it becomes remote that a VIP will continue in the program. Revenue is recognized in accordance with each individual performance
obligation unless it becomes remote the VIP will continue, at which time the remainder of revenue is accelerated and recognized in the
following month. Those VIPs who complete training typically remain active for a much longer period, and revenue from the right to sell
for those VIPs is recognized over the estimated period of which those VIPs will remain active. Because of various factors occurring year
to year, the Company has estimated customer life for each year a contract is initiated. The estimated customer lives are calculated separately
for each year and have been estimated at 15 months for 2020, 14 months for 2021, 18 months for 2022, 23 months for 2023, and 27 months
in 2024, as a result of customers staying active for longer periods of time. The right to sell is recognized on a sum of the years’
digits method over the estimated customer life for each year as this approximates the rate of decline in VIPs purchasing behaviors we
have observed. Other
Service Revenue In
addition to VIP enrollment service revenue, in 2020 the Company launched BIS, an additional service on a monthly subscription basis,
which includes the Company’s AireO2 medical billing and practice management software. Revenue for these services is recognized
monthly during the month the services are rendered. The
Company also offers its VIPs the ability to provide MyoCorrect to the VIP’s patients as part of treatment with The Vivos Method.
The program includes packages of treatment sessions that are sold to the VIPs and resold to their patients. Revenue for MyoCorrect services
is recognized over the 12-month performance period as therapy sessions occur. Allocation
of Revenue to Performance Obligations The
Company identifies all goods and services that are delivered separately under a sales arrangement and allocates revenue to each performance
obligation based on relative fair values. These fair values approximate the prices for the relevant performance obligation that would
be charged if those services were sold separately, and are recognized over the relevant service period of each performance obligation.
After allocation to the performance obligations, any remainder is allocated to the right to sell under the residual method and is recognized
over the estimated customer life. In general, revenues are separated between durable medical equipment (product revenue) and education
and training services (service revenue). Treatment
of Discounts and Promotions From
time to time, the Company offers various discounts to its customers. These include the following:
1) Discount
for cash paid in full
2) Conference
or trade show incentives, such as subscription enrollment into the SleepImage ® ®
3) Negotiated
concessions on annual enrollment fee
4) Credits/rebates
to be used towards future product orders such as lab rebates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t the end of each reporting period, the Company updates the transaction price to represent the circumstances present at the end of the
reporting period and any changes in circumstances during the reporting period. Product
Revenue In
addition to revenue from services, the Company also generates revenue from the sale of its line of oral devices and preformed guides
(known as appliances or systems) to its customers, the VIP dentists. These include the DNA appliance ® ® The
Company’s appliances are similar to a retainer that is worn in the mouth after braces are removed. Each appliance is unique
and is fitted to the patient. The Company utilizes its network of certified VIPs throughout the United States and in some non-U.S.
jurisdictions (notably Canada and Australia) to sell the appliances to their customers as well as in two dental centers that the
Company operates. The Company utilizes third party contract manufacturers or labs to produce its patient-customized, patented appliances and
its preformed guides. The manufacturer designated by the Company produces the appliance in strict adherence to the Company’s
patents, design files, treatments, processes and procedures and under the direction and specific instruction of the Company, ships
the appliance to the VIP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606-10-55-36 through 55-40 and concluded it is the principal in
the transaction and is reporting revenue gross. The Company bills the VIP the contracted price for the appliance which is recorded
as product revenue. Product revenue is recognized once the appliance ships to the VIP under the direction of the Company. In
support of the VIPs using the Company’s appliances for their patients, the Company utilizes a team of trained technicians to measure,
order and fit each appliance. Upon scheduling the patient (which is the Company’s customer in this case), the center takes a deposit
and reviews the patient’s insurance coverage. Revenue is recognized differently for Company owned centers than for revenue from
VIPs. The Company recognizes revenue in the centers after the appliance is received from the manufacturer and once the appliance is fitted
and provided to the patient. The
Company offers certain dentists (known as Clinical Advisors) discounts to standard VIP pricing. This is done to help encourage
Clinical Advisors, who help the VIPs with technical aspects of the Company’s products, to purchase Company products for their
own practices. In addition, from time to time, the Company offers credits to incentivize VIPs to adopt the Company’s products
and increase case volume within their practices. These incentives are recorded as a liability at issuance and are deducted from the
related product sale at the time the credit is used. </t>
        </is>
      </c>
    </row>
    <row r="9">
      <c r="A9" s="4" t="inlineStr">
        <is>
          <t>Use of Estimates</t>
        </is>
      </c>
      <c r="B9" s="4" t="inlineStr">
        <is>
          <t xml:space="preserve">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ssessing
collectability on accounts receivable, the determination of customer life and breakage related to recognizing revenue for VIP
contracts, impairment of goodwill and long-lived assets; valuation assumptions for assets acquired in asset acquisitions; valuation
assumptions for stock options, warrants, warrant liabilities and equity instruments issued for goods or services; deferred income taxes and the related
valuation allowances; and the evaluation and measurement of contingencies.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s will be
affected. </t>
        </is>
      </c>
    </row>
    <row r="10">
      <c r="A10" s="4" t="inlineStr">
        <is>
          <t>Cash and Cash Equivalents</t>
        </is>
      </c>
      <c r="B10" s="4" t="inlineStr">
        <is>
          <t xml:space="preserve">Cash
and Cash Equivalents All
highly liquid investments purchased with an original maturity of three months or less that are freely available for the Company’s
immediate and general business use are classified as cash and cash equivalents. </t>
        </is>
      </c>
    </row>
    <row r="11">
      <c r="A11" s="4" t="inlineStr">
        <is>
          <t>Accounts Receivable, Net</t>
        </is>
      </c>
      <c r="B11" s="4" t="inlineStr">
        <is>
          <t xml:space="preserve">Accounts
Receivable, Net Accounts
receivable represent amounts due from customers in the ordinary course of business and are recorded at the invoiced amount and do not
bear interest. Accounts receivable are stated at the net amount expected to be collected, using an expected credit loss methodology to
determine the allowance for expected credit losses. The Company evaluates the collectability of its accounts receivable and determines
the appropriate allowance for expected credit losses based on a combination of factors, including the aging of the receivables, historical
collection trends, and charge-offs. When the Company is aware of a customer’s inability to meet its financial obligation, the Company
may individually evaluate the related receivable to determine the allowance for expected credit losses. The Company uses specific criteria
to determine uncollectible receivables to be charged-off, including bankruptcy filings, the referral of customer accounts to outside
parties for collection, and the length that accounts remain past due. </t>
        </is>
      </c>
    </row>
    <row r="12">
      <c r="A12" s="4" t="inlineStr">
        <is>
          <t>Property and Equipment, Net</t>
        </is>
      </c>
      <c r="B12" s="4" t="inlineStr">
        <is>
          <t xml:space="preserve">Property
and Equipment, Net Property
and equipment are stated at historical cost less accumulated depreciation. Depreciation is computed using the straight-line method over
the estimated useful lives of the assets, which ranges from 3 5 5 7 </t>
        </is>
      </c>
    </row>
    <row r="13">
      <c r="A13" s="4" t="inlineStr">
        <is>
          <t>Intangible Assets, Net</t>
        </is>
      </c>
      <c r="B13" s="4" t="inlineStr">
        <is>
          <t xml:space="preserve">Intangible
Assets, Net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We test for impairment annually as of December 31. There were no quantitative or qualitative indicators
of impairment that occurred for the year ended December 31, 2023, and for the three months ended March 31, 2024, accordingly no impairment
was required. Intangible
assets consist of assets acquired from First Vivos and costs paid to (i) MyoCorrect, from whom the Company acquired certain assets related
to its OMT service in March 2021, (ii) Lyon Management and Consulting, LLC and its affiliates (“Lyon Dental”), from whom
the Company acquired certain medical billing and practice management software, licenses and contracts in April 2021 (including the software
underlying AireO2) for work related to the Company’s acquired patents, intellectual property and customer contracts and (iii) AFD,
from whom the Company acquired certain U.S. and international patents, trademarks, product rights, and other miscellaneous intellectual
property in March 2023. The identifiable intangible assets acquired from First Vivos and Lyon Dental for customer contracts are amortized
using the straight-line method over the estimated life of the assets, which approximates 5
years (See Note 5). The costs paid to MyoCorrect,
Lyon Dental and AFD for patents and intellectual property are amortized over the life of the underlying patents, which approximates 15
years. </t>
        </is>
      </c>
    </row>
    <row r="14">
      <c r="A14" s="4" t="inlineStr">
        <is>
          <t>Impairment of Long-lived Assets</t>
        </is>
      </c>
      <c r="B14" s="4" t="inlineStr">
        <is>
          <t xml:space="preserve">Impairment
of Long-lived Assets We
review and evaluate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We measure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There were no quantitative or qualitative
indicators of impairment that occurred for the year ended December 31, 2023, and for the three months ended March 31, 2024, accordingly
no impairment was required. </t>
        </is>
      </c>
    </row>
    <row r="15">
      <c r="A15" s="4" t="inlineStr">
        <is>
          <t>Equity Offering Costs</t>
        </is>
      </c>
      <c r="B15" s="4" t="inlineStr">
        <is>
          <t xml:space="preserve">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an expense in the period when it is determined that an offering is unsuccessful. </t>
        </is>
      </c>
    </row>
    <row r="16">
      <c r="A16" s="4" t="inlineStr">
        <is>
          <t>Employee Retention Tax Credit</t>
        </is>
      </c>
      <c r="B16" s="4" t="inlineStr">
        <is>
          <t xml:space="preserve">Employee
Retention Tax Credit The
employee retention tax credit (“ERTC”) for 2020 was established under the Coronavirus Aid, Relief, and Economic Security
Act of 2020 (the “CARES Act”) and amended by the Taxpayer Certainty and Disaster Tax Relief Act of 2020 (the “Relief
Act”). The ERTC provided for changes in the employee retention credit for 2020 and provided an additional credit for the first,
second and third calendar quarters of 2021. Employers are eligible for the credit if they experienced either a full or partial suspension
of operations during any calendar quarter because of governmental orders due to the COVID-19 pandemic or if they experienced a significant
decline in gross receipts based on a comparison of quarterly revenue results for 2020 and/or 2021 and the corresponding quarters in 2019.
The ERTC is a refundable credit that employers can claim on qualified wages paid to employees, including certain health insurance costs. According
to the Internal Revenue Service (“IRS”) Notice 2021-20, “Guidance on the Employee Retention Credit under Section 2301
of the Coronavirus Aid, Relief, and Economic Security Act,” the period during which there is a significant decline in gross receipts
is determined by identifying the first quarter in 2020 in which the gross receipts are less than 50 Section
2301(c)(3)(A)(ii) of the CARES Act also provides that if an eligible employer averaged 100 or fewer employees in 2019 (a “small
eligible employer”), qualified wages are those wages paid by the eligible employer with respect to an employee during any period
described in section 2301(c)(2)(A)(ii)(I) of the CARES Act (relating to a calendar quarter for which the operation of a trade or business
is fully or partially suspended due to a governmental order) or during a calendar quarter within the period described in section 2301(c)(2)(A)(ii)(II)
of the CARES Act (relating to a significant decline in gross receipts). The Company averaged fewer than 80 employees in 2019 and is therefore
considered a small eligible employer under the CARES Act. Healthcare
plan expenses were not included in the analysis, although they are eligible if an employee has paid health insurance through their paycheck.
Section 2301(c)(5)(B) of the CARES Act provides that “wages” include amounts paid by an eligible employer to provide and
maintain a group health plan (as defined in section 5000(b)(1) of the Code), but only to the extent that the amounts are excluded from
the gross income of employees by reason of section 106(a) of the Code. The Company pays the first $500 of healthcare insurance for each
employee, which generally covers the monthly cost of their insurance. Because of this, the Company conservatively did not include any
of the cost of insurance in its analysis. Additionally, PPP loan amounts were deducted from the amount of total wages paid before calculating
the qualified ERTC wages. The Company applied for the ERTC using Vivos Therapeutics Inc.’s payroll, which covers 95% of its employees As
indicated above, for 2020, companies were eligible for a credit equal to 50 percent of the first ten thousand of qualified wages paid
per employee in the aggregate of each eligible quarter. Therefore, the maximum ERTC for the Company for 2020 is five thousand ($5,000)
per employee. For the second and fourth quarters of 2020, the total eligible credit was limited to approximately $0.5 million For
2021, the ERTC was 70 %
of the first ten thousand qualified wages paid per employee each quarter. Accordingly, the credit was limited to approximately $ 0.7
million. As there is no authoritative guidance
under U.S. GAAP on accounting for government assistance to for-profit business entities, the Company accounted for the ERTC by analogy
to ASC 450, Contingencies 1.2
million is reflected under long-term liabilities. </t>
        </is>
      </c>
    </row>
    <row r="17">
      <c r="A17" s="4" t="inlineStr">
        <is>
          <t>Loss and Gain Contingencies</t>
        </is>
      </c>
      <c r="B17" s="4" t="inlineStr">
        <is>
          <t xml:space="preserve">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s as incurred. Contingencies that may result in gains are not recognized
until realization is assured, which typically requires collection in cash. </t>
        </is>
      </c>
    </row>
    <row r="18">
      <c r="A18" s="4" t="inlineStr">
        <is>
          <t>Share-Based Compensation</t>
        </is>
      </c>
      <c r="B18" s="4" t="inlineStr">
        <is>
          <t xml:space="preserve">Share-Based
Compensation The
Company measures the cost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The Company estimates the expected term using the simplified method which is the average of
the vesting term and the contractual term of the respective options. The Company determines the expected price volatility based on the
historical volatilities of shares of the Company’s peer group as the Company does not have a sufficient trading history for its
Common Stock. Industry peers consist of several public companies in the bio-tech industry similar to the Company in size, stage of life
cycle and financial leverag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The Company recognizes the impact of forfeitures
and cancellations in the period that the forfeiture or cancellation occurs, rather than estimating the number of awards that are not
expected to vest in accounting for stock-based compensation. </t>
        </is>
      </c>
    </row>
    <row r="19">
      <c r="A19" s="4" t="inlineStr">
        <is>
          <t>Research and Development</t>
        </is>
      </c>
      <c r="B19" s="4" t="inlineStr">
        <is>
          <t xml:space="preserve">Research
and Development Costs
related to research and development are expensed as incurred and include costs associated with the research and development of new
products and enhancements to existing products. Research and development costs incurred were less than $ 0.1 </t>
        </is>
      </c>
    </row>
    <row r="20">
      <c r="A20" s="4" t="inlineStr">
        <is>
          <t>Leases</t>
        </is>
      </c>
      <c r="B20" s="4" t="inlineStr">
        <is>
          <t xml:space="preserve">Leases Operating
leases are included in operating lease right-of-use (“ROU”) assets, accrued expenses, and operating lease liability - current
and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t>
        </is>
      </c>
    </row>
    <row r="21">
      <c r="A21" s="4" t="inlineStr">
        <is>
          <t>Income Taxes</t>
        </is>
      </c>
      <c r="B21" s="4" t="inlineStr">
        <is>
          <t xml:space="preserve">Income
Taxes The
Company accounts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gnizes interest and penalties accrued on any unrecognized tax benefits as a component of income tax expense. </t>
        </is>
      </c>
    </row>
    <row r="22">
      <c r="A22" s="4" t="inlineStr">
        <is>
          <t>Basic and Diluted Net Loss Per Share</t>
        </is>
      </c>
      <c r="B22" s="4" t="inlineStr">
        <is>
          <t xml:space="preserve">Basic
and Diluted Net Loss Per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convertible debt, Preferred Stock, and warrants, to the extent the same are
dilutive. </t>
        </is>
      </c>
    </row>
    <row r="23">
      <c r="A23" s="4" t="inlineStr">
        <is>
          <t>Warrant Accounting</t>
        </is>
      </c>
      <c r="B23" s="4" t="inlineStr">
        <is>
          <t xml:space="preserve">Warrant
Accounting The
Company accounts for its warrants and financial instruments as either equity or liabilities based upon the characteristics and provisions
of each instrument, in accordance with ASC 815, Derivatives and Hedging </t>
        </is>
      </c>
    </row>
    <row r="24">
      <c r="A24" s="4" t="inlineStr">
        <is>
          <t>Segment Information</t>
        </is>
      </c>
      <c r="B24" s="4" t="inlineStr">
        <is>
          <t xml:space="preserve">Segment
Information We
manage our business within one reportable segment. The Company’s Chief Executive Officer, who is considered to be the chief operating
decision maker (“CODM”), reviews financial information presented on a consolidated basis, accompanied by information about operations for
purposes of making operating decisions and assessing financial performance. </t>
        </is>
      </c>
    </row>
    <row r="25">
      <c r="A25" s="4" t="inlineStr">
        <is>
          <t>Recent Accounting Pronouncements</t>
        </is>
      </c>
      <c r="B25" s="4" t="inlineStr">
        <is>
          <t>Recent
Accounting Pronouncements Presented
below is a discussion of new accounting standards including deadlines for adoption assuming that the Company retains its designation
as an EGC. In
November 2023, the FASB issued ASU No. 2023-07, Segment Reporting (Topic 280): Improvements to Reportable Segment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CONTRACT ASSETS AND CONTRACT LIABILITI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FROM CONTRACT WITH CUSTOMERS</t>
        </is>
      </c>
      <c r="B4" s="4" t="inlineStr">
        <is>
          <t>For
the three months ended March 31, 2024 and 2023, the components of revenue from contracts with customers and the related timing of revenue
recognition is set forth in the table below (in thousands): SCHEDULE
OF REVENUE FROM CONTRACT WITH CUSTOMERS
Three Months Ended March 31,
2024 2023
Product revenue
Appliances 1,145 1,314
Guides 529 458
Total product revenue 1,674 (1) 1,772
Service revenue
VIP 907 1,294
Billing intelligence services 225 (2) 214
Sleep testing services 307 262
Myofunctional therapy services 184 217
Sponsorship/seminar/other 122 98
Total service revenue 1,745 2,085
Total revenue $ 3,419 $ 3,857
(1) Product
revenue from the sale of appliances and guides is typically fixed at the inception of the contract and is recognized at the point in
time when shipment of the related products occurs.
(2) BIS
revenue from subscription contracts is typically fixed at the inception of the contract and is recognized ratably over time as the
services are performed and the performance obligations completed.</t>
        </is>
      </c>
    </row>
    <row r="5">
      <c r="A5" s="4" t="inlineStr">
        <is>
          <t>SCHEDULE OF CONTRACT LIABILITY</t>
        </is>
      </c>
      <c r="B5" s="4" t="inlineStr">
        <is>
          <t xml:space="preserve">The
key components of changes in contract liabilities for the three months ended March 31, 2024 and 2023 are as follows (in thousands): SCHEDULE
OF CONTRACT LIABILITY
2024 2023
Beginning balance, January 1 $ 3,038 $ 3,038
New contracts, net of cancellations 855 1,225
Revenue recognized (962 ) (1,396 )
Ending balance, March 31 $ 2,931 $ 2,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As
of March 31, 2024 and December 31, 2023, property and equipment consist of the following (in thousands): SCHEDULE
OF PROPERTY AND EQUIPMENT
March 31, 2024 December 31, 2023
Furniture and equipment $ 1,321 $ 1,321
Leasehold improvements 2,479 2,479
Construction in progress 1,469 1,435
Software 117 -
Molds 405 405
Gross property and equipment 5,791 5,640
Less accumulated depreciation (2,459 ) (2,326 )
Net Property and equipment $ 3,332 $ 3,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 SCHEDULE
OF GOODWILL
Acquisitions March 31, 2024 December 31, 2023
BioModeling $ 2,619 $ 2,619
Empowered Dental 52 52
Lyon Dental 172 172
Total goodwill $ 2,843 $ 2,843 </t>
        </is>
      </c>
    </row>
    <row r="5">
      <c r="A5" s="4" t="inlineStr">
        <is>
          <t>SCHEDULE OF IDENTIFIABLE INTANGIBLES</t>
        </is>
      </c>
      <c r="B5" s="4" t="inlineStr">
        <is>
          <t xml:space="preserve">As
of March 31, 2024 and December 31, 2023, identifiable intangible assets were as follows (in thousands): SCHEDULE
OF IDENTIFIABLE INTANGIBLES
March 31, 2024 December 31, 2023
Patents and developed technology $ 2,302 $ 2,302
Trade name 330 330
Other 27 27
Total intangible assets 2,659 2,659
Less accumulated amortization (2,251 ) (2,239 )
Net intangible assets $ 408 $ 420 </t>
        </is>
      </c>
    </row>
    <row r="6">
      <c r="A6" s="4" t="inlineStr">
        <is>
          <t>SCHEDULE OF ESTIMATED FUTURE AMORTIZATION OF IDENTIFIABLE INTANGIBLE ASSETS</t>
        </is>
      </c>
      <c r="B6" s="4" t="inlineStr">
        <is>
          <t xml:space="preserve"> SCHEDULE OF ESTIMATED FUTURE AMORTIZATION OF IDENTIFIABLE INTANGIBLE ASSETS
Three Months Ending March 31,
2024 (remaining nine months) 38
2025 50
2026 35
2027 29
2028 29
Thereafter 227
Total $ 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RUED EXPENSES</t>
        </is>
      </c>
      <c r="B4" s="4" t="inlineStr">
        <is>
          <t xml:space="preserve">As
of March 31, 2024 and December 31, 2023, accrued expenses consist of the following (in thousands): SCHEDULE OF ACCRUED EXPENSES
March 31, 2024 December 31, 2023
Accrued payroll $ 1,328 $ 1,498
Accrued legal and other 1,098 798
Lab rebate liabilities and gift cards 40 38
Total accrued liabilities $ 2,466 $ 2,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 OPTIONS AND WARRANTS (Tables)</t>
        </is>
      </c>
      <c r="B1" s="2" t="inlineStr">
        <is>
          <t>3 Months Ended</t>
        </is>
      </c>
    </row>
    <row r="2">
      <c r="B2" s="2" t="inlineStr">
        <is>
          <t>Mar. 31, 2024</t>
        </is>
      </c>
    </row>
    <row r="3">
      <c r="A3" s="4" t="inlineStr">
        <is>
          <t>SCHEDULE OF STOCK OPTIONS</t>
        </is>
      </c>
      <c r="B3" s="4" t="inlineStr">
        <is>
          <t xml:space="preserve"> SCHEDULE OF STOCK OPTIONS
2024
Shares Price (1) Term (2)
Outstanding, at December 31, 2023 127 $ 62.45 3.4
Granted - -
Forfeited - -
Exercised - -
Outstanding, at March 31 127 (3) 62.45 3.4
Exercisable, at March 31 93 (4) 70.65 2.7
(1)
Represents
the weighted average exercise price.
(2)
Represents
the weighted average remaining contractual term until the stock options expire.
(3) As
of March 31, 2024, the aggregate intrinsic value of stock options outstanding was $ 0
(4) As
of March 31, 2024, the aggregate intrinsic value of exercisable stock options was $ 0</t>
        </is>
      </c>
    </row>
    <row r="4">
      <c r="A4" s="4" t="inlineStr">
        <is>
          <t>SCHEDULE OF WARRANT OUTSTANDING</t>
        </is>
      </c>
      <c r="B4" s="4" t="inlineStr">
        <is>
          <t>The
following table sets forth activity with respect to the Company’s warrants to purchase Common Stock for the three months ended
March 31, 2024 (shares in thousands): SCHEDULE OF WARRANT OUTSTANDING
2024
Shares Price
(1) Term
(2)
Outstanding, at December 31, 2023 2,821 $ 13.15 4.6
Grants of warrants:
Warrant inducement 1,471 (3)
Exercised (1,394 ) (4)
Forfeited (11 )
Outstanding, at March 31 2,887 (5) $ 7.83 3.8
Exercisable, at March 31 2,833 (6) $ 7.60 3.8
(1) Represents
the weighted average exercise price.
(2) Represents
the weighted average remaining contractual term until the warrants expire.
(3) In
February 2024, the Company granted warrants in connection with a warrant inducement consisting of warrants to purchase up to an aggregate
of 1,470,592 5.05 3.9
(4) During
the first quarter of 2024, the Company issued an aggregate of 1,393,393
(5) As
of March 31, 2024, the aggregate intrinsic value of warrants outstanding was $ 0
(6) As
of March 31, 2024, the aggregate intrinsic value of warrants exercisable was $ 0</t>
        </is>
      </c>
    </row>
    <row r="5">
      <c r="A5" s="4" t="inlineStr">
        <is>
          <t>Warrant [Member]</t>
        </is>
      </c>
      <c r="B5" s="4" t="inlineStr">
        <is>
          <t xml:space="preserve"> </t>
        </is>
      </c>
    </row>
    <row r="6">
      <c r="A6" s="4" t="inlineStr">
        <is>
          <t>SCHEDULE OF WEIGHTED AVERAGE ASSUMPTIONS USED IN THE FAIR VALUE</t>
        </is>
      </c>
      <c r="B6" s="4" t="inlineStr">
        <is>
          <t xml:space="preserve"> SCHEDULE OF WEIGHTED AVERAGE ASSUMPTIONS USED IN THE FAIR VALUE
2024
Measurement date closing price of Common Stock (1) $ 5.05
Contractual term (years) (2) 3.1
Risk-free interest rate 4.4 %
Volatility 130 %
Dividend yield 0 %
(1) Weighted
average grant price.
(2) The
valuation of warrants is based on the expected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52</v>
      </c>
      <c r="C3" s="6" t="n">
        <v>250</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2731270</v>
      </c>
      <c r="C10" s="5" t="n">
        <v>1833877</v>
      </c>
    </row>
    <row r="11">
      <c r="A11" s="4" t="inlineStr">
        <is>
          <t>Common stock, shares outstanding</t>
        </is>
      </c>
      <c r="B11" s="5" t="n">
        <v>2731270</v>
      </c>
      <c r="C11" s="5" t="n">
        <v>183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EXPENSE</t>
        </is>
      </c>
      <c r="B4" s="4" t="inlineStr">
        <is>
          <t xml:space="preserve">For the three months ended March 31, 2024 and 2023, the components of lease expense are as follows (in thousands): SCHEDULE OF LEASE EXPENSE
Lease cost: 2024 2023
Operating lease cost $ 123 $ 130
Total net lease cost $ 123 $ 130 </t>
        </is>
      </c>
    </row>
    <row r="5">
      <c r="A5" s="4" t="inlineStr">
        <is>
          <t>SCHEDULE OF REMAINING LEASE TERMS AND DISCOUNT RATE</t>
        </is>
      </c>
      <c r="B5" s="4" t="inlineStr">
        <is>
          <t>As
of March 31, 2024, the remaining lease terms and discount rate used are as follows (in thousands): SCHEDULE
OF REMAINING LEASE TERMS AND DISCOUNT RATE
2024
Weighted-average remaining lease term (years) 3.5
Weighted-average discount rate 8.4 %</t>
        </is>
      </c>
    </row>
    <row r="6">
      <c r="A6" s="4" t="inlineStr">
        <is>
          <t>SCHEDULE OF RELATED TO LEASES</t>
        </is>
      </c>
      <c r="B6" s="4" t="inlineStr">
        <is>
          <t xml:space="preserve">Supplemental
cash flow information related to leases as of March 31, 2024 is as follows (in thousands): SCHEDULE OF
RELATED TO LEASES
2024
Cash flow classification of lease payments:
Operating cash flows from operating leases 153 </t>
        </is>
      </c>
    </row>
    <row r="7">
      <c r="A7" s="4" t="inlineStr">
        <is>
          <t>SCHEDULE OF FUTURE MINIMUM LEASE PAYMENTS</t>
        </is>
      </c>
      <c r="B7" s="4" t="inlineStr">
        <is>
          <t xml:space="preserve">As
of March 31, 2024, the maturities of the Company’s future minimum lease payments were as follows (in thousands): SCHEDULE OF FUTURE MINIMUM LEASE PAYMENTS
As of March 31,
2024 (remaining nine months) 468
2025 594
2026 507
2027 493
2028 133
Thereafter 7
Total lease payments 2,202
Less: Imputed interest (320 )
Total $ 1,8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ANTI-DILUTIVE WEIGHTED-AVERAGE SHARES OUTSTANDING</t>
        </is>
      </c>
      <c r="B4" s="4" t="inlineStr">
        <is>
          <t>Presented
below are the calculations of the Numerators and the Denominators for basic and diluted EPS (dollars in thousands, except per share amounts): SCHEDULE
OF COMPUTATION OF ANTI-DILUTIVE WEIGHTED-AVERAGE SHARES OUTSTANDING
2024 2023
For The Three Months Ended March 31,
2024 2023
Calculation of Numerator:
Net loss $ (3,763 ) (1,703 )
Loss applicable to common stockholders $ (3,763 ) $ (1,703 )
Calculation of Denominator:
Weighted average number of shares of Common Stock outstanding 2,308,154 990,669
Net loss per share of Common Stock (basic and diluted) $ (1.63 ) $ (1.72 )</t>
        </is>
      </c>
    </row>
    <row r="5">
      <c r="A5" s="4" t="inlineStr">
        <is>
          <t>SCHEDULE OF OUTSTANDING COMMON STOCK SECURITIES NOT INCLUDED IN THE COMPUTATION OF DILUTED NET LOSS PER SHARE</t>
        </is>
      </c>
      <c r="B5" s="4" t="inlineStr">
        <is>
          <t xml:space="preserve">As
of March 31, 2024 and 2023,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March 31, 2024 March 31, 2023
Common stock warrants 2,887 495
Common stock options 127 125
Total 3,014 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ORGANIZATION, DESCRIPTION AND SIGNIFICANT ACCOUNTING POLICIES (Details Narrative) - USD ($)</t>
        </is>
      </c>
      <c r="D1" s="2" t="inlineStr">
        <is>
          <t>3 Months Ended</t>
        </is>
      </c>
    </row>
    <row r="2">
      <c r="B2" s="2" t="inlineStr">
        <is>
          <t>Oct. 25, 2023</t>
        </is>
      </c>
      <c r="C2" s="2" t="inlineStr">
        <is>
          <t>Feb. 28, 2023</t>
        </is>
      </c>
      <c r="D2" s="2" t="inlineStr">
        <is>
          <t>Mar. 31, 2024</t>
        </is>
      </c>
      <c r="E2" s="2" t="inlineStr">
        <is>
          <t>Mar. 31, 2023</t>
        </is>
      </c>
      <c r="F2" s="2" t="inlineStr">
        <is>
          <t>Dec. 31, 2023</t>
        </is>
      </c>
      <c r="G2" s="2" t="inlineStr">
        <is>
          <t>Aug. 12,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7" t="n">
        <v>0.0001</v>
      </c>
      <c r="E4" s="4" t="inlineStr">
        <is>
          <t xml:space="preserve"> </t>
        </is>
      </c>
      <c r="F4" s="7" t="n">
        <v>0.0001</v>
      </c>
      <c r="G4" s="7" t="n">
        <v>0.0001</v>
      </c>
    </row>
    <row r="5">
      <c r="A5" s="4" t="inlineStr">
        <is>
          <t>Reverse stock split</t>
        </is>
      </c>
      <c r="B5" s="4" t="inlineStr">
        <is>
          <t>1-for-25</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revenue</t>
        </is>
      </c>
      <c r="B6" s="4" t="inlineStr">
        <is>
          <t xml:space="preserve"> </t>
        </is>
      </c>
      <c r="C6" s="4" t="inlineStr">
        <is>
          <t xml:space="preserve"> </t>
        </is>
      </c>
      <c r="D6" s="9" t="n">
        <v>0.8</v>
      </c>
      <c r="E6" s="4" t="inlineStr">
        <is>
          <t xml:space="preserve"> </t>
        </is>
      </c>
      <c r="F6" s="4" t="inlineStr">
        <is>
          <t xml:space="preserve"> </t>
        </is>
      </c>
      <c r="G6" s="4" t="inlineStr">
        <is>
          <t xml:space="preserve"> </t>
        </is>
      </c>
    </row>
    <row r="7">
      <c r="A7" s="4" t="inlineStr">
        <is>
          <t>Acquired Finite-Lived Intangible Assets, Weighted Average Useful Life</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Gross receipts</t>
        </is>
      </c>
      <c r="B8" s="4" t="inlineStr">
        <is>
          <t xml:space="preserve"> </t>
        </is>
      </c>
      <c r="C8" s="4" t="inlineStr">
        <is>
          <t xml:space="preserve"> </t>
        </is>
      </c>
      <c r="D8" s="9" t="n">
        <v>0.5</v>
      </c>
      <c r="E8" s="4" t="inlineStr">
        <is>
          <t xml:space="preserve"> </t>
        </is>
      </c>
      <c r="F8" s="4" t="inlineStr">
        <is>
          <t xml:space="preserve"> </t>
        </is>
      </c>
      <c r="G8" s="4" t="inlineStr">
        <is>
          <t xml:space="preserve"> </t>
        </is>
      </c>
    </row>
    <row r="9">
      <c r="A9" s="4" t="inlineStr">
        <is>
          <t>Description</t>
        </is>
      </c>
      <c r="B9" s="4" t="inlineStr">
        <is>
          <t xml:space="preserve"> </t>
        </is>
      </c>
      <c r="C9" s="4" t="inlineStr">
        <is>
          <t xml:space="preserve"> </t>
        </is>
      </c>
      <c r="D9" s="4" t="inlineStr">
        <is>
          <t>Healthcare
plan expenses were not included in the analysis, although they are eligible if an employee has paid health insurance through their paycheck.
Section 2301(c)(5)(B) of the CARES Act provides that “wages” include amounts paid by an eligible employer to provide and
maintain a group health plan (as defined in section 5000(b)(1) of the Code), but only to the extent that the amounts are excluded from
the gross income of employees by reason of section 106(a) of the Code. The Company pays the first $500 of healthcare insurance for each
employee, which generally covers the monthly cost of their insurance. Because of this, the Company conservatively did not include any
of the cost of insurance in its analysis. Additionally, PPP loan amounts were deducted from the amount of total wages paid before calculating
the qualified ERTC wages. The Company applied for the ERTC using Vivos Therapeutics Inc.’s payroll, which covers 95% of its employees</t>
        </is>
      </c>
      <c r="E9" s="4" t="inlineStr">
        <is>
          <t xml:space="preserve"> </t>
        </is>
      </c>
      <c r="F9" s="4" t="inlineStr">
        <is>
          <t xml:space="preserve"> </t>
        </is>
      </c>
      <c r="G9" s="4" t="inlineStr">
        <is>
          <t xml:space="preserve"> </t>
        </is>
      </c>
    </row>
    <row r="10">
      <c r="A10" s="4" t="inlineStr">
        <is>
          <t>Tax credit description</t>
        </is>
      </c>
      <c r="B10" s="4" t="inlineStr">
        <is>
          <t xml:space="preserve"> </t>
        </is>
      </c>
      <c r="C10" s="4" t="inlineStr">
        <is>
          <t xml:space="preserve"> </t>
        </is>
      </c>
      <c r="D10" s="4" t="inlineStr">
        <is>
          <t>As
indicated above, for 2020, companies were eligible for a credit equal to 50 percent of the first ten thousand of qualified wages paid
per employee in the aggregate of each eligible quarter. Therefore, the maximum ERTC for the Company for 2020 is five thousand ($5,000)
per employee. For the second and fourth quarters of 2020, the total eligible credit was limited to approximately $0.5 million</t>
        </is>
      </c>
      <c r="E10" s="4" t="inlineStr">
        <is>
          <t xml:space="preserve"> </t>
        </is>
      </c>
      <c r="F10" s="4" t="inlineStr">
        <is>
          <t xml:space="preserve"> </t>
        </is>
      </c>
      <c r="G10" s="4" t="inlineStr">
        <is>
          <t xml:space="preserve"> </t>
        </is>
      </c>
    </row>
    <row r="11">
      <c r="A11" s="4" t="inlineStr">
        <is>
          <t>[custom:CreditPercentage-0]</t>
        </is>
      </c>
      <c r="B11" s="4" t="inlineStr">
        <is>
          <t xml:space="preserve"> </t>
        </is>
      </c>
      <c r="C11" s="4" t="inlineStr">
        <is>
          <t xml:space="preserve"> </t>
        </is>
      </c>
      <c r="D11" s="9" t="n">
        <v>0.7</v>
      </c>
      <c r="E11" s="4" t="inlineStr">
        <is>
          <t xml:space="preserve"> </t>
        </is>
      </c>
      <c r="F11" s="4" t="inlineStr">
        <is>
          <t xml:space="preserve"> </t>
        </is>
      </c>
      <c r="G11" s="4" t="inlineStr">
        <is>
          <t xml:space="preserve"> </t>
        </is>
      </c>
    </row>
    <row r="12">
      <c r="A12" s="4" t="inlineStr">
        <is>
          <t>[custom:CreditLimit-0]</t>
        </is>
      </c>
      <c r="B12" s="4" t="inlineStr">
        <is>
          <t xml:space="preserve"> </t>
        </is>
      </c>
      <c r="C12" s="4" t="inlineStr">
        <is>
          <t xml:space="preserve"> </t>
        </is>
      </c>
      <c r="D12" s="6" t="n">
        <v>700000</v>
      </c>
      <c r="E12" s="4" t="inlineStr">
        <is>
          <t xml:space="preserve"> </t>
        </is>
      </c>
      <c r="F12" s="4" t="inlineStr">
        <is>
          <t xml:space="preserve"> </t>
        </is>
      </c>
      <c r="G12" s="4" t="inlineStr">
        <is>
          <t xml:space="preserve"> </t>
        </is>
      </c>
    </row>
    <row r="13">
      <c r="A13" s="4" t="inlineStr">
        <is>
          <t>Long-Term Debt and Lease Obligation</t>
        </is>
      </c>
      <c r="B13" s="4" t="inlineStr">
        <is>
          <t xml:space="preserve"> </t>
        </is>
      </c>
      <c r="C13" s="4" t="inlineStr">
        <is>
          <t xml:space="preserve"> </t>
        </is>
      </c>
      <c r="D13" s="4" t="inlineStr">
        <is>
          <t xml:space="preserve"> </t>
        </is>
      </c>
      <c r="E13" s="4" t="inlineStr">
        <is>
          <t xml:space="preserve"> </t>
        </is>
      </c>
      <c r="F13" s="6" t="n">
        <v>1200000</v>
      </c>
      <c r="G13" s="4" t="inlineStr">
        <is>
          <t xml:space="preserve"> </t>
        </is>
      </c>
    </row>
    <row r="14">
      <c r="A14" s="4" t="inlineStr">
        <is>
          <t>Research and development, expense</t>
        </is>
      </c>
      <c r="B14" s="4" t="inlineStr">
        <is>
          <t xml:space="preserve"> </t>
        </is>
      </c>
      <c r="C14" s="6" t="n">
        <v>100000</v>
      </c>
      <c r="D14" s="6" t="n">
        <v>100000</v>
      </c>
      <c r="E14" s="6" t="n">
        <v>100000</v>
      </c>
      <c r="F14" s="4" t="inlineStr">
        <is>
          <t xml:space="preserve"> </t>
        </is>
      </c>
      <c r="G14" s="4" t="inlineStr">
        <is>
          <t xml:space="preserve"> </t>
        </is>
      </c>
    </row>
    <row r="15">
      <c r="A15" s="4" t="inlineStr">
        <is>
          <t>Income tax examination description</t>
        </is>
      </c>
      <c r="B15" s="4" t="inlineStr">
        <is>
          <t xml:space="preserve"> </t>
        </is>
      </c>
      <c r="C15" s="4" t="inlineStr">
        <is>
          <t xml:space="preserve"> </t>
        </is>
      </c>
      <c r="D15" s="4" t="inlineStr">
        <is>
          <t>greater than 50 percent likelihood of being realized upon ultimate settlement with the relevant tax authority. The
Company recognizes interest and penalties accrued on any unrecognized tax benefits as a component of income tax expense.</t>
        </is>
      </c>
      <c r="E15" s="4" t="inlineStr">
        <is>
          <t xml:space="preserve"> </t>
        </is>
      </c>
      <c r="F15" s="4" t="inlineStr">
        <is>
          <t xml:space="preserve"> </t>
        </is>
      </c>
      <c r="G15" s="4" t="inlineStr">
        <is>
          <t xml:space="preserve"> </t>
        </is>
      </c>
    </row>
    <row r="16">
      <c r="A16" s="4" t="inlineStr">
        <is>
          <t>Pat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 Useful Life</t>
        </is>
      </c>
      <c r="B18" s="4" t="inlineStr">
        <is>
          <t xml:space="preserve"> </t>
        </is>
      </c>
      <c r="C18" s="4" t="inlineStr">
        <is>
          <t xml:space="preserve"> </t>
        </is>
      </c>
      <c r="D18" s="4" t="inlineStr">
        <is>
          <t>15 years</t>
        </is>
      </c>
      <c r="E18" s="4" t="inlineStr">
        <is>
          <t xml:space="preserve"> </t>
        </is>
      </c>
      <c r="F18" s="4" t="inlineStr">
        <is>
          <t xml:space="preserve"> </t>
        </is>
      </c>
      <c r="G18" s="4" t="inlineStr">
        <is>
          <t xml:space="preserve"> </t>
        </is>
      </c>
    </row>
    <row r="19">
      <c r="A19" s="4" t="inlineStr">
        <is>
          <t>VIP Enroll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f service expense</t>
        </is>
      </c>
      <c r="B21" s="4" t="inlineStr">
        <is>
          <t xml:space="preserve"> </t>
        </is>
      </c>
      <c r="C21" s="4" t="inlineStr">
        <is>
          <t xml:space="preserve"> </t>
        </is>
      </c>
      <c r="D21" s="6" t="n">
        <v>26200</v>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revenue</t>
        </is>
      </c>
      <c r="B24" s="4" t="inlineStr">
        <is>
          <t xml:space="preserve"> </t>
        </is>
      </c>
      <c r="C24" s="4" t="inlineStr">
        <is>
          <t xml:space="preserve"> </t>
        </is>
      </c>
      <c r="D24" s="9" t="n">
        <v>0.06</v>
      </c>
      <c r="E24" s="4" t="inlineStr">
        <is>
          <t xml:space="preserve"> </t>
        </is>
      </c>
      <c r="F24" s="4" t="inlineStr">
        <is>
          <t xml:space="preserve"> </t>
        </is>
      </c>
      <c r="G24" s="4" t="inlineStr">
        <is>
          <t xml:space="preserve"> </t>
        </is>
      </c>
    </row>
    <row r="25">
      <c r="A25" s="4" t="inlineStr">
        <is>
          <t>Property plant and equipment useful life</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Minimum [Member] | Leasehold Improv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useful life</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revenue</t>
        </is>
      </c>
      <c r="B31" s="4" t="inlineStr">
        <is>
          <t xml:space="preserve"> </t>
        </is>
      </c>
      <c r="C31" s="4" t="inlineStr">
        <is>
          <t xml:space="preserve"> </t>
        </is>
      </c>
      <c r="D31" s="9" t="n">
        <v>0.08</v>
      </c>
      <c r="E31" s="4" t="inlineStr">
        <is>
          <t xml:space="preserve"> </t>
        </is>
      </c>
      <c r="F31" s="4" t="inlineStr">
        <is>
          <t xml:space="preserve"> </t>
        </is>
      </c>
      <c r="G31" s="4" t="inlineStr">
        <is>
          <t xml:space="preserve"> </t>
        </is>
      </c>
    </row>
    <row r="32">
      <c r="A32" s="4" t="inlineStr">
        <is>
          <t>Property plant and equipment useful life</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row>
    <row r="33">
      <c r="A33" s="4" t="inlineStr">
        <is>
          <t>Maximum [Member] | Leasehold Improv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 useful life</t>
        </is>
      </c>
      <c r="B35" s="4" t="inlineStr">
        <is>
          <t xml:space="preserve"> </t>
        </is>
      </c>
      <c r="C35" s="4" t="inlineStr">
        <is>
          <t xml:space="preserve"> </t>
        </is>
      </c>
      <c r="D35" s="4" t="inlineStr">
        <is>
          <t>7 years</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ABILITY TO CONTINUE AS A GOING CONCERN (Details Narrative)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6" t="n">
        <v>3763</v>
      </c>
      <c r="C4" s="6" t="n">
        <v>1703</v>
      </c>
      <c r="D4" s="4" t="inlineStr">
        <is>
          <t xml:space="preserve"> </t>
        </is>
      </c>
    </row>
    <row r="5">
      <c r="A5" s="4" t="inlineStr">
        <is>
          <t>Retained earnings (accumulated deficit)</t>
        </is>
      </c>
      <c r="B5" s="5" t="n">
        <v>96814</v>
      </c>
      <c r="C5" s="4" t="inlineStr">
        <is>
          <t xml:space="preserve"> </t>
        </is>
      </c>
      <c r="D5" s="6" t="n">
        <v>93051</v>
      </c>
    </row>
    <row r="6">
      <c r="A6" s="4" t="inlineStr">
        <is>
          <t>Net cash provided by (used in) operating activities</t>
        </is>
      </c>
      <c r="B6" s="5" t="n">
        <v>2516</v>
      </c>
      <c r="C6" s="6" t="n">
        <v>3539</v>
      </c>
      <c r="D6" s="4" t="inlineStr">
        <is>
          <t xml:space="preserve"> </t>
        </is>
      </c>
    </row>
    <row r="7">
      <c r="A7" s="4" t="inlineStr">
        <is>
          <t>Liabilities</t>
        </is>
      </c>
      <c r="B7" s="5" t="n">
        <v>11222</v>
      </c>
      <c r="C7" s="4" t="inlineStr">
        <is>
          <t xml:space="preserve"> </t>
        </is>
      </c>
      <c r="D7" s="5" t="n">
        <v>10319</v>
      </c>
    </row>
    <row r="8">
      <c r="A8" s="4" t="inlineStr">
        <is>
          <t>Cash and cash equivalents, at carrying value</t>
        </is>
      </c>
      <c r="B8" s="6" t="n">
        <v>2611</v>
      </c>
      <c r="C8" s="4" t="inlineStr">
        <is>
          <t xml:space="preserve"> </t>
        </is>
      </c>
      <c r="D8" s="6" t="n">
        <v>16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REVENUE FROM CONTRACT WITH CUSTOMERS (Details) - USD ($) $ in Thousands</t>
        </is>
      </c>
      <c r="B1" s="2" t="inlineStr">
        <is>
          <t>3 Months Ended</t>
        </is>
      </c>
    </row>
    <row r="2">
      <c r="B2" s="2" t="inlineStr">
        <is>
          <t>Mar. 31, 2024</t>
        </is>
      </c>
      <c r="D2" s="2" t="inlineStr">
        <is>
          <t>Mar. 31, 2023</t>
        </is>
      </c>
    </row>
    <row r="3">
      <c r="A3" s="3" t="inlineStr">
        <is>
          <t>Disaggregation of Revenue [Line Items]</t>
        </is>
      </c>
      <c r="B3" s="4" t="inlineStr">
        <is>
          <t xml:space="preserve"> </t>
        </is>
      </c>
      <c r="D3" s="4" t="inlineStr">
        <is>
          <t xml:space="preserve"> </t>
        </is>
      </c>
    </row>
    <row r="4">
      <c r="A4" s="4" t="inlineStr">
        <is>
          <t>Total revenue</t>
        </is>
      </c>
      <c r="B4" s="6" t="n">
        <v>3419</v>
      </c>
      <c r="D4" s="6" t="n">
        <v>3857</v>
      </c>
    </row>
    <row r="5">
      <c r="A5" s="4" t="inlineStr">
        <is>
          <t>Appliances [Member]</t>
        </is>
      </c>
      <c r="B5" s="4" t="inlineStr">
        <is>
          <t xml:space="preserve"> </t>
        </is>
      </c>
      <c r="D5" s="4" t="inlineStr">
        <is>
          <t xml:space="preserve"> </t>
        </is>
      </c>
    </row>
    <row r="6">
      <c r="A6" s="3" t="inlineStr">
        <is>
          <t>Disaggregation of Revenue [Line Items]</t>
        </is>
      </c>
      <c r="B6" s="4" t="inlineStr">
        <is>
          <t xml:space="preserve"> </t>
        </is>
      </c>
      <c r="D6" s="4" t="inlineStr">
        <is>
          <t xml:space="preserve"> </t>
        </is>
      </c>
    </row>
    <row r="7">
      <c r="A7" s="4" t="inlineStr">
        <is>
          <t>Total revenue</t>
        </is>
      </c>
      <c r="B7" s="5" t="n">
        <v>1145</v>
      </c>
      <c r="D7" s="5" t="n">
        <v>1314</v>
      </c>
    </row>
    <row r="8">
      <c r="A8" s="4" t="inlineStr">
        <is>
          <t>Guides [Member]</t>
        </is>
      </c>
      <c r="B8" s="4" t="inlineStr">
        <is>
          <t xml:space="preserve"> </t>
        </is>
      </c>
      <c r="D8" s="4" t="inlineStr">
        <is>
          <t xml:space="preserve"> </t>
        </is>
      </c>
    </row>
    <row r="9">
      <c r="A9" s="3" t="inlineStr">
        <is>
          <t>Disaggregation of Revenue [Line Items]</t>
        </is>
      </c>
      <c r="B9" s="4" t="inlineStr">
        <is>
          <t xml:space="preserve"> </t>
        </is>
      </c>
      <c r="D9" s="4" t="inlineStr">
        <is>
          <t xml:space="preserve"> </t>
        </is>
      </c>
    </row>
    <row r="10">
      <c r="A10" s="4" t="inlineStr">
        <is>
          <t>Total revenue</t>
        </is>
      </c>
      <c r="B10" s="5" t="n">
        <v>529</v>
      </c>
      <c r="D10" s="5" t="n">
        <v>458</v>
      </c>
    </row>
    <row r="11">
      <c r="A11" s="4" t="inlineStr">
        <is>
          <t>Product [Member]</t>
        </is>
      </c>
      <c r="B11" s="4" t="inlineStr">
        <is>
          <t xml:space="preserve"> </t>
        </is>
      </c>
      <c r="D11" s="4" t="inlineStr">
        <is>
          <t xml:space="preserve"> </t>
        </is>
      </c>
    </row>
    <row r="12">
      <c r="A12" s="3" t="inlineStr">
        <is>
          <t>Disaggregation of Revenue [Line Items]</t>
        </is>
      </c>
      <c r="B12" s="4" t="inlineStr">
        <is>
          <t xml:space="preserve"> </t>
        </is>
      </c>
      <c r="D12" s="4" t="inlineStr">
        <is>
          <t xml:space="preserve"> </t>
        </is>
      </c>
    </row>
    <row r="13">
      <c r="A13" s="4" t="inlineStr">
        <is>
          <t>Total revenue</t>
        </is>
      </c>
      <c r="B13" s="5" t="n">
        <v>1674</v>
      </c>
      <c r="C13" s="4" t="inlineStr">
        <is>
          <t>[1]</t>
        </is>
      </c>
      <c r="D13" s="5" t="n">
        <v>1772</v>
      </c>
    </row>
    <row r="14">
      <c r="A14" s="4" t="inlineStr">
        <is>
          <t>VIP [Member]</t>
        </is>
      </c>
      <c r="B14" s="4" t="inlineStr">
        <is>
          <t xml:space="preserve"> </t>
        </is>
      </c>
      <c r="D14" s="4" t="inlineStr">
        <is>
          <t xml:space="preserve"> </t>
        </is>
      </c>
    </row>
    <row r="15">
      <c r="A15" s="3" t="inlineStr">
        <is>
          <t>Disaggregation of Revenue [Line Items]</t>
        </is>
      </c>
      <c r="B15" s="4" t="inlineStr">
        <is>
          <t xml:space="preserve"> </t>
        </is>
      </c>
      <c r="D15" s="4" t="inlineStr">
        <is>
          <t xml:space="preserve"> </t>
        </is>
      </c>
    </row>
    <row r="16">
      <c r="A16" s="4" t="inlineStr">
        <is>
          <t>Total revenue</t>
        </is>
      </c>
      <c r="B16" s="5" t="n">
        <v>907</v>
      </c>
      <c r="D16" s="5" t="n">
        <v>1294</v>
      </c>
    </row>
    <row r="17">
      <c r="A17" s="4" t="inlineStr">
        <is>
          <t>Billing Intelligence Services [Member]</t>
        </is>
      </c>
      <c r="B17" s="4" t="inlineStr">
        <is>
          <t xml:space="preserve"> </t>
        </is>
      </c>
      <c r="D17" s="4" t="inlineStr">
        <is>
          <t xml:space="preserve"> </t>
        </is>
      </c>
    </row>
    <row r="18">
      <c r="A18" s="3" t="inlineStr">
        <is>
          <t>Disaggregation of Revenue [Line Items]</t>
        </is>
      </c>
      <c r="B18" s="4" t="inlineStr">
        <is>
          <t xml:space="preserve"> </t>
        </is>
      </c>
      <c r="D18" s="4" t="inlineStr">
        <is>
          <t xml:space="preserve"> </t>
        </is>
      </c>
    </row>
    <row r="19">
      <c r="A19" s="4" t="inlineStr">
        <is>
          <t>Total revenue</t>
        </is>
      </c>
      <c r="B19" s="5" t="n">
        <v>225</v>
      </c>
      <c r="C19" s="4" t="inlineStr">
        <is>
          <t>[2]</t>
        </is>
      </c>
      <c r="D19" s="5" t="n">
        <v>214</v>
      </c>
    </row>
    <row r="20">
      <c r="A20" s="4" t="inlineStr">
        <is>
          <t>Sleep Testing Services [Member]</t>
        </is>
      </c>
      <c r="B20" s="4" t="inlineStr">
        <is>
          <t xml:space="preserve"> </t>
        </is>
      </c>
      <c r="D20" s="4" t="inlineStr">
        <is>
          <t xml:space="preserve"> </t>
        </is>
      </c>
    </row>
    <row r="21">
      <c r="A21" s="3" t="inlineStr">
        <is>
          <t>Disaggregation of Revenue [Line Items]</t>
        </is>
      </c>
      <c r="B21" s="4" t="inlineStr">
        <is>
          <t xml:space="preserve"> </t>
        </is>
      </c>
      <c r="D21" s="4" t="inlineStr">
        <is>
          <t xml:space="preserve"> </t>
        </is>
      </c>
    </row>
    <row r="22">
      <c r="A22" s="4" t="inlineStr">
        <is>
          <t>Total revenue</t>
        </is>
      </c>
      <c r="B22" s="5" t="n">
        <v>307</v>
      </c>
      <c r="D22" s="5" t="n">
        <v>262</v>
      </c>
    </row>
    <row r="23">
      <c r="A23" s="4" t="inlineStr">
        <is>
          <t>Myofunctional Therapy Services [Member]</t>
        </is>
      </c>
      <c r="B23" s="4" t="inlineStr">
        <is>
          <t xml:space="preserve"> </t>
        </is>
      </c>
      <c r="D23" s="4" t="inlineStr">
        <is>
          <t xml:space="preserve"> </t>
        </is>
      </c>
    </row>
    <row r="24">
      <c r="A24" s="3" t="inlineStr">
        <is>
          <t>Disaggregation of Revenue [Line Items]</t>
        </is>
      </c>
      <c r="B24" s="4" t="inlineStr">
        <is>
          <t xml:space="preserve"> </t>
        </is>
      </c>
      <c r="D24" s="4" t="inlineStr">
        <is>
          <t xml:space="preserve"> </t>
        </is>
      </c>
    </row>
    <row r="25">
      <c r="A25" s="4" t="inlineStr">
        <is>
          <t>Total revenue</t>
        </is>
      </c>
      <c r="B25" s="5" t="n">
        <v>184</v>
      </c>
      <c r="D25" s="5" t="n">
        <v>217</v>
      </c>
    </row>
    <row r="26">
      <c r="A26" s="4" t="inlineStr">
        <is>
          <t>Sponsorship Seminar Other [Member]</t>
        </is>
      </c>
      <c r="B26" s="4" t="inlineStr">
        <is>
          <t xml:space="preserve"> </t>
        </is>
      </c>
      <c r="D26" s="4" t="inlineStr">
        <is>
          <t xml:space="preserve"> </t>
        </is>
      </c>
    </row>
    <row r="27">
      <c r="A27" s="3" t="inlineStr">
        <is>
          <t>Disaggregation of Revenue [Line Items]</t>
        </is>
      </c>
      <c r="B27" s="4" t="inlineStr">
        <is>
          <t xml:space="preserve"> </t>
        </is>
      </c>
      <c r="D27" s="4" t="inlineStr">
        <is>
          <t xml:space="preserve"> </t>
        </is>
      </c>
    </row>
    <row r="28">
      <c r="A28" s="4" t="inlineStr">
        <is>
          <t>Total revenue</t>
        </is>
      </c>
      <c r="B28" s="5" t="n">
        <v>122</v>
      </c>
      <c r="D28" s="5" t="n">
        <v>98</v>
      </c>
    </row>
    <row r="29">
      <c r="A29" s="4" t="inlineStr">
        <is>
          <t>Service [Member]</t>
        </is>
      </c>
      <c r="B29" s="4" t="inlineStr">
        <is>
          <t xml:space="preserve"> </t>
        </is>
      </c>
      <c r="D29" s="4" t="inlineStr">
        <is>
          <t xml:space="preserve"> </t>
        </is>
      </c>
    </row>
    <row r="30">
      <c r="A30" s="3" t="inlineStr">
        <is>
          <t>Disaggregation of Revenue [Line Items]</t>
        </is>
      </c>
      <c r="B30" s="4" t="inlineStr">
        <is>
          <t xml:space="preserve"> </t>
        </is>
      </c>
      <c r="D30" s="4" t="inlineStr">
        <is>
          <t xml:space="preserve"> </t>
        </is>
      </c>
    </row>
    <row r="31">
      <c r="A31" s="4" t="inlineStr">
        <is>
          <t>Total revenue</t>
        </is>
      </c>
      <c r="B31" s="6" t="n">
        <v>1745</v>
      </c>
      <c r="D31" s="6" t="n">
        <v>2085</v>
      </c>
    </row>
    <row r="32"/>
    <row r="33">
      <c r="A33" s="4" t="inlineStr">
        <is>
          <t>[1]Product
    revenue from the sale of appliances and guides is typically fixed at the inception of the contract and is recognized at the point in
    time when shipment of the related products occurs.[2]BIS
    revenue from subscription contracts is typically fixed at the inception of the contract and is recognized ratably over time as the
    services are performed and the performance obligations completed.</t>
        </is>
      </c>
    </row>
  </sheetData>
  <mergeCells count="5">
    <mergeCell ref="A1:A2"/>
    <mergeCell ref="B1:D1"/>
    <mergeCell ref="B2:C2"/>
    <mergeCell ref="A32:D32"/>
    <mergeCell ref="A33:D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CONTRACT LIABILITY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Beginning balance</t>
        </is>
      </c>
      <c r="B4" s="6" t="n">
        <v>3038</v>
      </c>
      <c r="C4" s="6" t="n">
        <v>3038</v>
      </c>
    </row>
    <row r="5">
      <c r="A5" s="4" t="inlineStr">
        <is>
          <t>New contracts net of cancellation</t>
        </is>
      </c>
      <c r="B5" s="5" t="n">
        <v>855</v>
      </c>
      <c r="C5" s="5" t="n">
        <v>1225</v>
      </c>
    </row>
    <row r="6">
      <c r="A6" s="4" t="inlineStr">
        <is>
          <t>Revenue recognized</t>
        </is>
      </c>
      <c r="B6" s="5" t="n">
        <v>-962</v>
      </c>
      <c r="C6" s="5" t="n">
        <v>-1396</v>
      </c>
    </row>
    <row r="7">
      <c r="A7" s="4" t="inlineStr">
        <is>
          <t>Ending balance</t>
        </is>
      </c>
      <c r="B7" s="6" t="n">
        <v>2931</v>
      </c>
      <c r="C7" s="6" t="n">
        <v>28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AND CONTRACT LIABILITIES (Details Narrative)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current</t>
        </is>
      </c>
      <c r="B4" s="10" t="n">
        <v>2.4</v>
      </c>
      <c r="C4" s="4" t="inlineStr">
        <is>
          <t xml:space="preserve"> </t>
        </is>
      </c>
      <c r="D4" s="4" t="inlineStr">
        <is>
          <t xml:space="preserve"> </t>
        </is>
      </c>
    </row>
    <row r="5">
      <c r="A5" s="4" t="inlineStr">
        <is>
          <t>Revenue from breakage on contract liabilities</t>
        </is>
      </c>
      <c r="B5" s="11" t="n">
        <v>0.4</v>
      </c>
      <c r="C5" s="10" t="n">
        <v>0.3</v>
      </c>
      <c r="D5" s="4" t="inlineStr">
        <is>
          <t xml:space="preserve"> </t>
        </is>
      </c>
    </row>
    <row r="6">
      <c r="A6" s="4" t="inlineStr">
        <is>
          <t>Receivable from customers</t>
        </is>
      </c>
      <c r="B6" s="11" t="n">
        <v>0.5</v>
      </c>
      <c r="C6" s="4" t="inlineStr">
        <is>
          <t xml:space="preserve"> </t>
        </is>
      </c>
      <c r="D6" s="10" t="n">
        <v>0.2</v>
      </c>
    </row>
    <row r="7">
      <c r="A7" s="4" t="inlineStr">
        <is>
          <t>Allowance for doubtful accounts receivable</t>
        </is>
      </c>
      <c r="B7" s="11" t="n">
        <v>0.2</v>
      </c>
      <c r="C7" s="4" t="inlineStr">
        <is>
          <t xml:space="preserve"> </t>
        </is>
      </c>
      <c r="D7" s="10" t="n">
        <v>0.2</v>
      </c>
    </row>
    <row r="8">
      <c r="A8" s="4" t="inlineStr">
        <is>
          <t>Cost of goods sold</t>
        </is>
      </c>
      <c r="B8" s="10" t="n">
        <v>0.1</v>
      </c>
      <c r="C8" s="10" t="n">
        <v>0.1</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5791</v>
      </c>
      <c r="C3" s="6" t="n">
        <v>5640</v>
      </c>
    </row>
    <row r="4">
      <c r="A4" s="4" t="inlineStr">
        <is>
          <t>Less accumulated depreciation</t>
        </is>
      </c>
      <c r="B4" s="5" t="n">
        <v>-2459</v>
      </c>
      <c r="C4" s="5" t="n">
        <v>-2326</v>
      </c>
    </row>
    <row r="5">
      <c r="A5" s="4" t="inlineStr">
        <is>
          <t>Net Property and equipment</t>
        </is>
      </c>
      <c r="B5" s="5" t="n">
        <v>3332</v>
      </c>
      <c r="C5" s="5" t="n">
        <v>331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321</v>
      </c>
      <c r="C8" s="5" t="n">
        <v>132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2479</v>
      </c>
      <c r="C11" s="5" t="n">
        <v>2479</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469</v>
      </c>
      <c r="C14" s="5" t="n">
        <v>1435</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117</v>
      </c>
      <c r="C17" s="4" t="inlineStr">
        <is>
          <t xml:space="preserve"> </t>
        </is>
      </c>
    </row>
    <row r="18">
      <c r="A18" s="4" t="inlineStr">
        <is>
          <t>Mold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405</v>
      </c>
      <c r="C20" s="6" t="n">
        <v>4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6" customWidth="1" min="2" max="2"/>
    <col width="22" customWidth="1" min="3" max="3"/>
  </cols>
  <sheetData>
    <row r="1">
      <c r="A1" s="1" t="inlineStr">
        <is>
          <t>PROPERTY AND EQUIPMENT, NET (Details Narrative) $ in Millions</t>
        </is>
      </c>
      <c r="B1" s="2" t="inlineStr">
        <is>
          <t>3 Months Ended</t>
        </is>
      </c>
    </row>
    <row r="2">
      <c r="B2" s="2" t="inlineStr">
        <is>
          <t>Mar. 31, 2024 USD ($) ft²</t>
        </is>
      </c>
      <c r="C2" s="2" t="inlineStr">
        <is>
          <t>Mar. 31, 2023 USD ($)</t>
        </is>
      </c>
    </row>
    <row r="3">
      <c r="A3" s="3" t="inlineStr">
        <is>
          <t>Property, Plant and Equipment [Abstract]</t>
        </is>
      </c>
      <c r="B3" s="4" t="inlineStr">
        <is>
          <t xml:space="preserve"> </t>
        </is>
      </c>
      <c r="C3" s="4" t="inlineStr">
        <is>
          <t xml:space="preserve"> </t>
        </is>
      </c>
    </row>
    <row r="4">
      <c r="A4" s="4" t="inlineStr">
        <is>
          <t>Area of Land | ft²</t>
        </is>
      </c>
      <c r="B4" s="5" t="n">
        <v>15000</v>
      </c>
      <c r="C4" s="4" t="inlineStr">
        <is>
          <t xml:space="preserve"> </t>
        </is>
      </c>
    </row>
    <row r="5">
      <c r="A5" s="4" t="inlineStr">
        <is>
          <t>Depreciation and amortization expense | $</t>
        </is>
      </c>
      <c r="B5" s="10" t="n">
        <v>0.1</v>
      </c>
      <c r="C5" s="10"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goodwill</t>
        </is>
      </c>
      <c r="B3" s="6" t="n">
        <v>2843</v>
      </c>
      <c r="C3" s="6" t="n">
        <v>2843</v>
      </c>
    </row>
    <row r="4">
      <c r="A4" s="4" t="inlineStr">
        <is>
          <t>Bio Modeling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goodwill</t>
        </is>
      </c>
      <c r="B6" s="5" t="n">
        <v>2619</v>
      </c>
      <c r="C6" s="5" t="n">
        <v>2619</v>
      </c>
    </row>
    <row r="7">
      <c r="A7" s="4" t="inlineStr">
        <is>
          <t>Empowered Dental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goodwill</t>
        </is>
      </c>
      <c r="B9" s="5" t="n">
        <v>52</v>
      </c>
      <c r="C9" s="5" t="n">
        <v>52</v>
      </c>
    </row>
    <row r="10">
      <c r="A10" s="4" t="inlineStr">
        <is>
          <t>Lyon Dental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oodwill</t>
        </is>
      </c>
      <c r="B12" s="6" t="n">
        <v>172</v>
      </c>
      <c r="C12" s="6" t="n">
        <v>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Operations (Unaudited) - USD ($) $ in Thousands</t>
        </is>
      </c>
      <c r="B1" s="2" t="inlineStr">
        <is>
          <t>3 Months Ended</t>
        </is>
      </c>
    </row>
    <row r="2">
      <c r="B2" s="2" t="inlineStr">
        <is>
          <t>Mar. 31, 2024</t>
        </is>
      </c>
      <c r="D2" s="2" t="inlineStr">
        <is>
          <t>Mar. 31, 2023</t>
        </is>
      </c>
    </row>
    <row r="3">
      <c r="A3" s="3" t="inlineStr">
        <is>
          <t>Revenue</t>
        </is>
      </c>
      <c r="B3" s="4" t="inlineStr">
        <is>
          <t xml:space="preserve"> </t>
        </is>
      </c>
      <c r="D3" s="4" t="inlineStr">
        <is>
          <t xml:space="preserve"> </t>
        </is>
      </c>
    </row>
    <row r="4">
      <c r="A4" s="4" t="inlineStr">
        <is>
          <t>Total revenue</t>
        </is>
      </c>
      <c r="B4" s="6" t="n">
        <v>3419</v>
      </c>
      <c r="D4" s="6" t="n">
        <v>3857</v>
      </c>
    </row>
    <row r="5">
      <c r="A5" s="4" t="inlineStr">
        <is>
          <t>Cost of sales (exclusive of depreciation and amortization shown separately below)</t>
        </is>
      </c>
      <c r="B5" s="5" t="n">
        <v>1482</v>
      </c>
      <c r="D5" s="5" t="n">
        <v>1520</v>
      </c>
    </row>
    <row r="6">
      <c r="A6" s="4" t="inlineStr">
        <is>
          <t>Gross profit</t>
        </is>
      </c>
      <c r="B6" s="5" t="n">
        <v>1937</v>
      </c>
      <c r="D6" s="5" t="n">
        <v>2337</v>
      </c>
    </row>
    <row r="7">
      <c r="A7" s="3" t="inlineStr">
        <is>
          <t>Operating expenses</t>
        </is>
      </c>
      <c r="B7" s="4" t="inlineStr">
        <is>
          <t xml:space="preserve"> </t>
        </is>
      </c>
      <c r="D7" s="4" t="inlineStr">
        <is>
          <t xml:space="preserve"> </t>
        </is>
      </c>
    </row>
    <row r="8">
      <c r="A8" s="4" t="inlineStr">
        <is>
          <t>General and administrative</t>
        </is>
      </c>
      <c r="B8" s="5" t="n">
        <v>4921</v>
      </c>
      <c r="D8" s="5" t="n">
        <v>6537</v>
      </c>
    </row>
    <row r="9">
      <c r="A9" s="4" t="inlineStr">
        <is>
          <t>Sales and marketing</t>
        </is>
      </c>
      <c r="B9" s="5" t="n">
        <v>655</v>
      </c>
      <c r="D9" s="5" t="n">
        <v>630</v>
      </c>
    </row>
    <row r="10">
      <c r="A10" s="4" t="inlineStr">
        <is>
          <t>Depreciation and amortization</t>
        </is>
      </c>
      <c r="B10" s="5" t="n">
        <v>146</v>
      </c>
      <c r="D10" s="5" t="n">
        <v>175</v>
      </c>
    </row>
    <row r="11">
      <c r="A11" s="4" t="inlineStr">
        <is>
          <t>Total operating expenses</t>
        </is>
      </c>
      <c r="B11" s="5" t="n">
        <v>5722</v>
      </c>
      <c r="D11" s="5" t="n">
        <v>7342</v>
      </c>
    </row>
    <row r="12">
      <c r="A12" s="4" t="inlineStr">
        <is>
          <t>Operating loss</t>
        </is>
      </c>
      <c r="B12" s="5" t="n">
        <v>-3785</v>
      </c>
      <c r="D12" s="5" t="n">
        <v>-5005</v>
      </c>
    </row>
    <row r="13">
      <c r="A13" s="3" t="inlineStr">
        <is>
          <t>Non-operating income (expense)</t>
        </is>
      </c>
      <c r="B13" s="4" t="inlineStr">
        <is>
          <t xml:space="preserve"> </t>
        </is>
      </c>
      <c r="D13" s="4" t="inlineStr">
        <is>
          <t xml:space="preserve"> </t>
        </is>
      </c>
    </row>
    <row r="14">
      <c r="A14" s="4" t="inlineStr">
        <is>
          <t>Other expense</t>
        </is>
      </c>
      <c r="B14" s="5" t="n">
        <v>-1</v>
      </c>
      <c r="D14" s="5" t="n">
        <v>51</v>
      </c>
    </row>
    <row r="15">
      <c r="A15" s="4" t="inlineStr">
        <is>
          <t>Excess warrant fair value</t>
        </is>
      </c>
      <c r="B15" s="4" t="inlineStr">
        <is>
          <t xml:space="preserve"> </t>
        </is>
      </c>
      <c r="D15" s="5" t="n">
        <v>-6453</v>
      </c>
    </row>
    <row r="16">
      <c r="A16" s="4" t="inlineStr">
        <is>
          <t>Change in fair value of warrant liability, net of issuance costs of $645</t>
        </is>
      </c>
      <c r="B16" s="4" t="inlineStr">
        <is>
          <t xml:space="preserve"> </t>
        </is>
      </c>
      <c r="D16" s="5" t="n">
        <v>9628</v>
      </c>
    </row>
    <row r="17">
      <c r="A17" s="4" t="inlineStr">
        <is>
          <t>Other income</t>
        </is>
      </c>
      <c r="B17" s="5" t="n">
        <v>23</v>
      </c>
      <c r="D17" s="5" t="n">
        <v>76</v>
      </c>
    </row>
    <row r="18">
      <c r="A18" s="4" t="inlineStr">
        <is>
          <t>Loss before income taxes</t>
        </is>
      </c>
      <c r="B18" s="5" t="n">
        <v>-3763</v>
      </c>
      <c r="D18" s="5" t="n">
        <v>-1703</v>
      </c>
    </row>
    <row r="19">
      <c r="A19" s="4" t="inlineStr">
        <is>
          <t>Net loss</t>
        </is>
      </c>
      <c r="B19" s="6" t="n">
        <v>-3763</v>
      </c>
      <c r="D19" s="6" t="n">
        <v>-1703</v>
      </c>
    </row>
    <row r="20">
      <c r="A20" s="4" t="inlineStr">
        <is>
          <t>Net loss per share (basic)</t>
        </is>
      </c>
      <c r="B20" s="8" t="n">
        <v>-1.63</v>
      </c>
      <c r="D20" s="8" t="n">
        <v>-1.72</v>
      </c>
    </row>
    <row r="21">
      <c r="A21" s="4" t="inlineStr">
        <is>
          <t>Net loss per share (diluted)</t>
        </is>
      </c>
      <c r="B21" s="8" t="n">
        <v>-1.63</v>
      </c>
      <c r="D21" s="8" t="n">
        <v>-1.72</v>
      </c>
    </row>
    <row r="22">
      <c r="A22" s="4" t="inlineStr">
        <is>
          <t>Weighted average number of shares of Common Stock outstanding (basic)</t>
        </is>
      </c>
      <c r="B22" s="5" t="n">
        <v>2308154</v>
      </c>
      <c r="D22" s="5" t="n">
        <v>990669</v>
      </c>
    </row>
    <row r="23">
      <c r="A23" s="4" t="inlineStr">
        <is>
          <t>Weighted average number of shares of Common Stock outstanding (diluted)</t>
        </is>
      </c>
      <c r="B23" s="5" t="n">
        <v>2308154</v>
      </c>
      <c r="D23" s="5" t="n">
        <v>990669</v>
      </c>
    </row>
    <row r="24">
      <c r="A24" s="4" t="inlineStr">
        <is>
          <t>Product [Member]</t>
        </is>
      </c>
      <c r="B24" s="4" t="inlineStr">
        <is>
          <t xml:space="preserve"> </t>
        </is>
      </c>
      <c r="D24" s="4" t="inlineStr">
        <is>
          <t xml:space="preserve"> </t>
        </is>
      </c>
    </row>
    <row r="25">
      <c r="A25" s="3" t="inlineStr">
        <is>
          <t>Revenue</t>
        </is>
      </c>
      <c r="B25" s="4" t="inlineStr">
        <is>
          <t xml:space="preserve"> </t>
        </is>
      </c>
      <c r="D25" s="4" t="inlineStr">
        <is>
          <t xml:space="preserve"> </t>
        </is>
      </c>
    </row>
    <row r="26">
      <c r="A26" s="4" t="inlineStr">
        <is>
          <t>Total revenue</t>
        </is>
      </c>
      <c r="B26" s="6" t="n">
        <v>1674</v>
      </c>
      <c r="C26" s="4" t="inlineStr">
        <is>
          <t>[1]</t>
        </is>
      </c>
      <c r="D26" s="6" t="n">
        <v>1772</v>
      </c>
    </row>
    <row r="27">
      <c r="A27" s="4" t="inlineStr">
        <is>
          <t>Service [Member]</t>
        </is>
      </c>
      <c r="B27" s="4" t="inlineStr">
        <is>
          <t xml:space="preserve"> </t>
        </is>
      </c>
      <c r="D27" s="4" t="inlineStr">
        <is>
          <t xml:space="preserve"> </t>
        </is>
      </c>
    </row>
    <row r="28">
      <c r="A28" s="3" t="inlineStr">
        <is>
          <t>Revenue</t>
        </is>
      </c>
      <c r="B28" s="4" t="inlineStr">
        <is>
          <t xml:space="preserve"> </t>
        </is>
      </c>
      <c r="D28" s="4" t="inlineStr">
        <is>
          <t xml:space="preserve"> </t>
        </is>
      </c>
    </row>
    <row r="29">
      <c r="A29" s="4" t="inlineStr">
        <is>
          <t>Total revenue</t>
        </is>
      </c>
      <c r="B29" s="6" t="n">
        <v>1745</v>
      </c>
      <c r="D29" s="6" t="n">
        <v>2085</v>
      </c>
    </row>
    <row r="30"/>
    <row r="31">
      <c r="A31" s="4" t="inlineStr">
        <is>
          <t>[1]Product
    revenue from the sale of appliances and guides is typically fixed at the inception of the contract and is recognized at the point in
    time when shipment of the related products occurs.</t>
        </is>
      </c>
    </row>
  </sheetData>
  <mergeCells count="5">
    <mergeCell ref="A1:A2"/>
    <mergeCell ref="B1:D1"/>
    <mergeCell ref="B2:C2"/>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IDENTIFIABLE INTANGIBLES (Details) - USD ($) $ in Thousands</t>
        </is>
      </c>
      <c r="B1" s="2" t="inlineStr">
        <is>
          <t>Mar. 31, 2024</t>
        </is>
      </c>
      <c r="C1" s="2" t="inlineStr">
        <is>
          <t>Dec. 31, 2023</t>
        </is>
      </c>
      <c r="D1" s="2" t="inlineStr">
        <is>
          <t>Feb. 28, 2023</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t>
        </is>
      </c>
      <c r="B3" s="6" t="n">
        <v>2659</v>
      </c>
      <c r="C3" s="6" t="n">
        <v>2659</v>
      </c>
      <c r="D3" s="6" t="n">
        <v>200</v>
      </c>
    </row>
    <row r="4">
      <c r="A4" s="4" t="inlineStr">
        <is>
          <t>Less accumulated amortization</t>
        </is>
      </c>
      <c r="B4" s="5" t="n">
        <v>-2251</v>
      </c>
      <c r="C4" s="5" t="n">
        <v>-2239</v>
      </c>
      <c r="D4" s="4" t="inlineStr">
        <is>
          <t xml:space="preserve"> </t>
        </is>
      </c>
    </row>
    <row r="5">
      <c r="A5" s="4" t="inlineStr">
        <is>
          <t>Net intangible assets</t>
        </is>
      </c>
      <c r="B5" s="5" t="n">
        <v>408</v>
      </c>
      <c r="C5" s="5" t="n">
        <v>420</v>
      </c>
      <c r="D5" s="4" t="inlineStr">
        <is>
          <t xml:space="preserve"> </t>
        </is>
      </c>
    </row>
    <row r="6">
      <c r="A6" s="4" t="inlineStr">
        <is>
          <t>Patents And Developed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 intangible assets</t>
        </is>
      </c>
      <c r="B8" s="5" t="n">
        <v>2302</v>
      </c>
      <c r="C8" s="5" t="n">
        <v>2302</v>
      </c>
      <c r="D8" s="4" t="inlineStr">
        <is>
          <t xml:space="preserve"> </t>
        </is>
      </c>
    </row>
    <row r="9">
      <c r="A9" s="4" t="inlineStr">
        <is>
          <t>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 intangible assets</t>
        </is>
      </c>
      <c r="B11" s="5" t="n">
        <v>330</v>
      </c>
      <c r="C11" s="5" t="n">
        <v>330</v>
      </c>
      <c r="D11" s="4" t="inlineStr">
        <is>
          <t xml:space="preserve"> </t>
        </is>
      </c>
    </row>
    <row r="12">
      <c r="A12" s="4" t="inlineStr">
        <is>
          <t>Other Intangible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intangible assets</t>
        </is>
      </c>
      <c r="B14" s="6" t="n">
        <v>27</v>
      </c>
      <c r="C14" s="6" t="n">
        <v>27</v>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OF IDENTIFIABLE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nine months)</t>
        </is>
      </c>
      <c r="B3" s="6" t="n">
        <v>38</v>
      </c>
      <c r="C3" s="4" t="inlineStr">
        <is>
          <t xml:space="preserve"> </t>
        </is>
      </c>
    </row>
    <row r="4">
      <c r="A4" s="4" t="inlineStr">
        <is>
          <t>2025</t>
        </is>
      </c>
      <c r="B4" s="5" t="n">
        <v>50</v>
      </c>
      <c r="C4" s="4" t="inlineStr">
        <is>
          <t xml:space="preserve"> </t>
        </is>
      </c>
    </row>
    <row r="5">
      <c r="A5" s="4" t="inlineStr">
        <is>
          <t>2026</t>
        </is>
      </c>
      <c r="B5" s="5" t="n">
        <v>35</v>
      </c>
      <c r="C5" s="4" t="inlineStr">
        <is>
          <t xml:space="preserve"> </t>
        </is>
      </c>
    </row>
    <row r="6">
      <c r="A6" s="4" t="inlineStr">
        <is>
          <t>2027</t>
        </is>
      </c>
      <c r="B6" s="5" t="n">
        <v>29</v>
      </c>
      <c r="C6" s="4" t="inlineStr">
        <is>
          <t xml:space="preserve"> </t>
        </is>
      </c>
    </row>
    <row r="7">
      <c r="A7" s="4" t="inlineStr">
        <is>
          <t>2028</t>
        </is>
      </c>
      <c r="B7" s="5" t="n">
        <v>29</v>
      </c>
      <c r="C7" s="4" t="inlineStr">
        <is>
          <t xml:space="preserve"> </t>
        </is>
      </c>
    </row>
    <row r="8">
      <c r="A8" s="4" t="inlineStr">
        <is>
          <t>Thereafter</t>
        </is>
      </c>
      <c r="B8" s="5" t="n">
        <v>227</v>
      </c>
      <c r="C8" s="4" t="inlineStr">
        <is>
          <t xml:space="preserve"> </t>
        </is>
      </c>
    </row>
    <row r="9">
      <c r="A9" s="4" t="inlineStr">
        <is>
          <t>Net intangible assets</t>
        </is>
      </c>
      <c r="B9" s="6" t="n">
        <v>408</v>
      </c>
      <c r="C9" s="6" t="n">
        <v>4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Details Narrative) - USD ($) $ in Thousands</t>
        </is>
      </c>
      <c r="B1" s="2" t="inlineStr">
        <is>
          <t>3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6" t="n">
        <v>2843</v>
      </c>
      <c r="C4" s="6" t="n">
        <v>2843</v>
      </c>
    </row>
    <row r="5">
      <c r="A5" s="4" t="inlineStr">
        <is>
          <t>Amortization of Intangible Assets</t>
        </is>
      </c>
      <c r="B5" s="6" t="n">
        <v>10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6" t="n">
        <v>1328</v>
      </c>
      <c r="C3" s="6" t="n">
        <v>1498</v>
      </c>
    </row>
    <row r="4">
      <c r="A4" s="4" t="inlineStr">
        <is>
          <t>Accrued legal and other</t>
        </is>
      </c>
      <c r="B4" s="5" t="n">
        <v>1098</v>
      </c>
      <c r="C4" s="5" t="n">
        <v>798</v>
      </c>
    </row>
    <row r="5">
      <c r="A5" s="4" t="inlineStr">
        <is>
          <t>Lab rebate liabilities and gift cards</t>
        </is>
      </c>
      <c r="B5" s="5" t="n">
        <v>40</v>
      </c>
      <c r="C5" s="5" t="n">
        <v>38</v>
      </c>
    </row>
    <row r="6">
      <c r="A6" s="4" t="inlineStr">
        <is>
          <t>Total accrued liabilities</t>
        </is>
      </c>
      <c r="B6" s="6" t="n">
        <v>2466</v>
      </c>
      <c r="C6" s="6" t="n">
        <v>23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FERRED STOCK (Details Narrative) - shares</t>
        </is>
      </c>
      <c r="B1" s="2" t="inlineStr">
        <is>
          <t>Mar. 31, 2024</t>
        </is>
      </c>
      <c r="C1" s="2" t="inlineStr">
        <is>
          <t>Dec. 31, 2023</t>
        </is>
      </c>
    </row>
    <row r="2">
      <c r="A2" s="4" t="inlineStr">
        <is>
          <t>Preferred stock, shares authorized</t>
        </is>
      </c>
      <c r="B2" s="5" t="n">
        <v>50000000</v>
      </c>
      <c r="C2" s="5" t="n">
        <v>50000000</v>
      </c>
    </row>
    <row r="3">
      <c r="A3" s="4" t="inlineStr">
        <is>
          <t>Board of Directors [Member]</t>
        </is>
      </c>
      <c r="B3" s="4" t="inlineStr">
        <is>
          <t xml:space="preserve"> </t>
        </is>
      </c>
      <c r="C3" s="4" t="inlineStr">
        <is>
          <t xml:space="preserve"> </t>
        </is>
      </c>
    </row>
    <row r="4">
      <c r="A4" s="4" t="inlineStr">
        <is>
          <t>Preferred stock, shares authorized</t>
        </is>
      </c>
      <c r="B4" s="5" t="n">
        <v>50000000</v>
      </c>
      <c r="C4" s="4" t="inlineStr">
        <is>
          <t xml:space="preserve"> </t>
        </is>
      </c>
    </row>
    <row r="5">
      <c r="A5" s="4" t="inlineStr">
        <is>
          <t>Board of Directors [Member] | Maximum [Member]</t>
        </is>
      </c>
      <c r="B5" s="4" t="inlineStr">
        <is>
          <t xml:space="preserve"> </t>
        </is>
      </c>
      <c r="C5" s="4" t="inlineStr">
        <is>
          <t xml:space="preserve"> </t>
        </is>
      </c>
    </row>
    <row r="6">
      <c r="A6" s="4" t="inlineStr">
        <is>
          <t>Preferred stock, shares authorized</t>
        </is>
      </c>
      <c r="B6" s="5" t="n">
        <v>5000000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COMMON STOCK (Details Narrative) - USD ($)</t>
        </is>
      </c>
      <c r="G1" s="2" t="inlineStr">
        <is>
          <t>3 Months Ended</t>
        </is>
      </c>
    </row>
    <row r="2">
      <c r="B2" s="2" t="inlineStr">
        <is>
          <t>Feb. 14, 2024</t>
        </is>
      </c>
      <c r="C2" s="2" t="inlineStr">
        <is>
          <t>Nov. 02, 2023</t>
        </is>
      </c>
      <c r="D2" s="2" t="inlineStr">
        <is>
          <t>Oct. 25, 2023</t>
        </is>
      </c>
      <c r="E2" s="2" t="inlineStr">
        <is>
          <t>Feb. 28, 2023</t>
        </is>
      </c>
      <c r="F2" s="2" t="inlineStr">
        <is>
          <t>Jan. 09, 2023</t>
        </is>
      </c>
      <c r="G2" s="2" t="inlineStr">
        <is>
          <t>Mar. 31, 2024</t>
        </is>
      </c>
      <c r="H2" s="2" t="inlineStr">
        <is>
          <t>Mar. 31, 2023</t>
        </is>
      </c>
      <c r="I2" s="2" t="inlineStr">
        <is>
          <t>Feb. 29, 2024</t>
        </is>
      </c>
      <c r="J2" s="2" t="inlineStr">
        <is>
          <t>Dec. 31, 2023</t>
        </is>
      </c>
      <c r="K2" s="2" t="inlineStr">
        <is>
          <t>Jan. 31, 202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00000000</v>
      </c>
      <c r="H3" s="4" t="inlineStr">
        <is>
          <t xml:space="preserve"> </t>
        </is>
      </c>
      <c r="I3" s="4" t="inlineStr">
        <is>
          <t xml:space="preserve"> </t>
        </is>
      </c>
      <c r="J3" s="5" t="n">
        <v>200000000</v>
      </c>
      <c r="K3" s="4" t="inlineStr">
        <is>
          <t xml:space="preserve"> </t>
        </is>
      </c>
    </row>
    <row r="4">
      <c r="A4" s="4" t="inlineStr">
        <is>
          <t>Inducement warrant</t>
        </is>
      </c>
      <c r="B4" s="4" t="inlineStr">
        <is>
          <t xml:space="preserve"> </t>
        </is>
      </c>
      <c r="C4" s="4" t="inlineStr">
        <is>
          <t xml:space="preserve"> </t>
        </is>
      </c>
      <c r="D4" s="4" t="inlineStr">
        <is>
          <t xml:space="preserve"> </t>
        </is>
      </c>
      <c r="E4" s="5" t="n">
        <v>1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306000</v>
      </c>
      <c r="H5" s="6" t="n">
        <v>645000</v>
      </c>
      <c r="I5" s="4" t="inlineStr">
        <is>
          <t xml:space="preserve"> </t>
        </is>
      </c>
      <c r="J5" s="4" t="inlineStr">
        <is>
          <t xml:space="preserve"> </t>
        </is>
      </c>
      <c r="K5" s="4" t="inlineStr">
        <is>
          <t xml:space="preserve"> </t>
        </is>
      </c>
    </row>
    <row r="6">
      <c r="A6" s="4" t="inlineStr">
        <is>
          <t>shares issued for purchase of assets</t>
        </is>
      </c>
      <c r="B6" s="4" t="inlineStr">
        <is>
          <t xml:space="preserve"> </t>
        </is>
      </c>
      <c r="C6" s="4" t="inlineStr">
        <is>
          <t xml:space="preserve"> </t>
        </is>
      </c>
      <c r="D6" s="4" t="inlineStr">
        <is>
          <t xml:space="preserve"> </t>
        </is>
      </c>
      <c r="E6" s="5" t="n">
        <v>1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alue issued for purchase of assets</t>
        </is>
      </c>
      <c r="B7" s="4" t="inlineStr">
        <is>
          <t xml:space="preserve"> </t>
        </is>
      </c>
      <c r="C7" s="4" t="inlineStr">
        <is>
          <t xml:space="preserve"> </t>
        </is>
      </c>
      <c r="D7" s="4" t="inlineStr">
        <is>
          <t xml:space="preserve"> </t>
        </is>
      </c>
      <c r="E7" s="6" t="n">
        <v>50000</v>
      </c>
      <c r="F7" s="4" t="inlineStr">
        <is>
          <t xml:space="preserve"> </t>
        </is>
      </c>
      <c r="G7" s="4" t="inlineStr">
        <is>
          <t xml:space="preserve"> </t>
        </is>
      </c>
      <c r="H7" s="5" t="n">
        <v>116000</v>
      </c>
      <c r="I7" s="4" t="inlineStr">
        <is>
          <t xml:space="preserve"> </t>
        </is>
      </c>
      <c r="J7" s="4" t="inlineStr">
        <is>
          <t xml:space="preserve"> </t>
        </is>
      </c>
      <c r="K7" s="4" t="inlineStr">
        <is>
          <t xml:space="preserve"> </t>
        </is>
      </c>
    </row>
    <row r="8">
      <c r="A8" s="4" t="inlineStr">
        <is>
          <t>Intangible assets gross</t>
        </is>
      </c>
      <c r="B8" s="4" t="inlineStr">
        <is>
          <t xml:space="preserve"> </t>
        </is>
      </c>
      <c r="C8" s="4" t="inlineStr">
        <is>
          <t xml:space="preserve"> </t>
        </is>
      </c>
      <c r="D8" s="4" t="inlineStr">
        <is>
          <t xml:space="preserve"> </t>
        </is>
      </c>
      <c r="E8" s="5" t="n">
        <v>200000</v>
      </c>
      <c r="F8" s="4" t="inlineStr">
        <is>
          <t xml:space="preserve"> </t>
        </is>
      </c>
      <c r="G8" s="5" t="n">
        <v>2659000</v>
      </c>
      <c r="H8" s="4" t="inlineStr">
        <is>
          <t xml:space="preserve"> </t>
        </is>
      </c>
      <c r="I8" s="4" t="inlineStr">
        <is>
          <t xml:space="preserve"> </t>
        </is>
      </c>
      <c r="J8" s="6" t="n">
        <v>2659000</v>
      </c>
      <c r="K8" s="4" t="inlineStr">
        <is>
          <t xml:space="preserve"> </t>
        </is>
      </c>
    </row>
    <row r="9">
      <c r="A9" s="4" t="inlineStr">
        <is>
          <t>Cash payment</t>
        </is>
      </c>
      <c r="B9" s="4" t="inlineStr">
        <is>
          <t xml:space="preserve"> </t>
        </is>
      </c>
      <c r="C9" s="4" t="inlineStr">
        <is>
          <t xml:space="preserve"> </t>
        </is>
      </c>
      <c r="D9" s="4" t="inlineStr">
        <is>
          <t xml:space="preserve"> </t>
        </is>
      </c>
      <c r="E9" s="5" t="n">
        <v>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earch and Development Expense</t>
        </is>
      </c>
      <c r="B10" s="4" t="inlineStr">
        <is>
          <t xml:space="preserve"> </t>
        </is>
      </c>
      <c r="C10" s="4" t="inlineStr">
        <is>
          <t xml:space="preserve"> </t>
        </is>
      </c>
      <c r="D10" s="4" t="inlineStr">
        <is>
          <t xml:space="preserve"> </t>
        </is>
      </c>
      <c r="E10" s="6" t="n">
        <v>100000</v>
      </c>
      <c r="F10" s="4" t="inlineStr">
        <is>
          <t xml:space="preserve"> </t>
        </is>
      </c>
      <c r="G10" s="6" t="n">
        <v>100000</v>
      </c>
      <c r="H10" s="5" t="n">
        <v>100000</v>
      </c>
      <c r="I10" s="4" t="inlineStr">
        <is>
          <t xml:space="preserve"> </t>
        </is>
      </c>
      <c r="J10" s="4" t="inlineStr">
        <is>
          <t xml:space="preserve"> </t>
        </is>
      </c>
      <c r="K10" s="4" t="inlineStr">
        <is>
          <t xml:space="preserve"> </t>
        </is>
      </c>
    </row>
    <row r="11">
      <c r="A11" s="4" t="inlineStr">
        <is>
          <t>Warrants exercise price</t>
        </is>
      </c>
      <c r="B11" s="4" t="inlineStr">
        <is>
          <t xml:space="preserve"> </t>
        </is>
      </c>
      <c r="C11" s="4" t="inlineStr">
        <is>
          <t xml:space="preserve"> </t>
        </is>
      </c>
      <c r="D11" s="4" t="inlineStr">
        <is>
          <t xml:space="preserve"> </t>
        </is>
      </c>
      <c r="E11" s="8" t="n">
        <v>15.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rse stock split</t>
        </is>
      </c>
      <c r="B12" s="4" t="inlineStr">
        <is>
          <t xml:space="preserve"> </t>
        </is>
      </c>
      <c r="C12" s="4" t="inlineStr">
        <is>
          <t xml:space="preserve"> </t>
        </is>
      </c>
      <c r="D12" s="4" t="inlineStr">
        <is>
          <t>1-for-25</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2731270</v>
      </c>
      <c r="H13" s="4" t="inlineStr">
        <is>
          <t xml:space="preserve"> </t>
        </is>
      </c>
      <c r="I13" s="4" t="inlineStr">
        <is>
          <t xml:space="preserve"> </t>
        </is>
      </c>
      <c r="J13" s="5" t="n">
        <v>1833877</v>
      </c>
      <c r="K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2731270</v>
      </c>
      <c r="H14" s="4" t="inlineStr">
        <is>
          <t xml:space="preserve"> </t>
        </is>
      </c>
      <c r="I14" s="4" t="inlineStr">
        <is>
          <t xml:space="preserve"> </t>
        </is>
      </c>
      <c r="J14" s="5" t="n">
        <v>1833877</v>
      </c>
      <c r="K14" s="4" t="inlineStr">
        <is>
          <t xml:space="preserve"> </t>
        </is>
      </c>
    </row>
    <row r="15">
      <c r="A15" s="4" t="inlineStr">
        <is>
          <t>Proceeds from Warrant Exercises</t>
        </is>
      </c>
      <c r="B15" s="4" t="inlineStr">
        <is>
          <t xml:space="preserve"> </t>
        </is>
      </c>
      <c r="C15" s="4" t="inlineStr">
        <is>
          <t xml:space="preserve"> </t>
        </is>
      </c>
      <c r="D15" s="4" t="inlineStr">
        <is>
          <t xml:space="preserve"> </t>
        </is>
      </c>
      <c r="E15" s="4" t="inlineStr">
        <is>
          <t xml:space="preserve"> </t>
        </is>
      </c>
      <c r="F15" s="4" t="inlineStr">
        <is>
          <t xml:space="preserve"> </t>
        </is>
      </c>
      <c r="G15" s="6" t="n">
        <v>3941000</v>
      </c>
      <c r="H15" s="6" t="n">
        <v>8000000</v>
      </c>
      <c r="I15" s="4" t="inlineStr">
        <is>
          <t xml:space="preserve"> </t>
        </is>
      </c>
      <c r="J15" s="4" t="inlineStr">
        <is>
          <t xml:space="preserve"> </t>
        </is>
      </c>
      <c r="K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issued</t>
        </is>
      </c>
      <c r="B17" s="4" t="inlineStr">
        <is>
          <t xml:space="preserve"> </t>
        </is>
      </c>
      <c r="C17" s="4" t="inlineStr">
        <is>
          <t xml:space="preserve"> </t>
        </is>
      </c>
      <c r="D17" s="5" t="n">
        <v>2992878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outstanding</t>
        </is>
      </c>
      <c r="B18" s="4" t="inlineStr">
        <is>
          <t xml:space="preserve"> </t>
        </is>
      </c>
      <c r="C18" s="4" t="inlineStr">
        <is>
          <t xml:space="preserve"> </t>
        </is>
      </c>
      <c r="D18" s="5" t="n">
        <v>299287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4" t="inlineStr">
        <is>
          <t xml:space="preserve"> </t>
        </is>
      </c>
      <c r="C20" s="4" t="inlineStr">
        <is>
          <t xml:space="preserve"> </t>
        </is>
      </c>
      <c r="D20" s="5" t="n">
        <v>119725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t>
        </is>
      </c>
      <c r="B21" s="4" t="inlineStr">
        <is>
          <t xml:space="preserve"> </t>
        </is>
      </c>
      <c r="C21" s="4" t="inlineStr">
        <is>
          <t xml:space="preserve"> </t>
        </is>
      </c>
      <c r="D21" s="5" t="n">
        <v>119725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B Warrant [Member] | Induce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ducement warrant</t>
        </is>
      </c>
      <c r="B23" s="5" t="n">
        <v>14705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exercise price</t>
        </is>
      </c>
      <c r="B24" s="8" t="n">
        <v>4.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Warrant Exercises</t>
        </is>
      </c>
      <c r="B25" s="6" t="n">
        <v>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costs</t>
        </is>
      </c>
      <c r="B26" s="6"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vate Placement [Member] |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ducement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70592</v>
      </c>
      <c r="J28" s="5" t="n">
        <v>437393</v>
      </c>
      <c r="K28" s="5" t="n">
        <v>413000</v>
      </c>
    </row>
    <row r="29">
      <c r="A29" s="4" t="inlineStr">
        <is>
          <t>Warrant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5.05</v>
      </c>
      <c r="J29" s="4" t="inlineStr">
        <is>
          <t xml:space="preserve"> </t>
        </is>
      </c>
      <c r="K29" s="4" t="inlineStr">
        <is>
          <t xml:space="preserve"> </t>
        </is>
      </c>
    </row>
    <row r="30">
      <c r="A30" s="4" t="inlineStr">
        <is>
          <t>Series B -1 Common Stock [Member] | Induc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ducement warrant</t>
        </is>
      </c>
      <c r="B31" s="5" t="n">
        <v>7352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exercise price</t>
        </is>
      </c>
      <c r="B32" s="8" t="n">
        <v>5.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B -2 Common Stock [Member] | Induce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ducement warrant</t>
        </is>
      </c>
      <c r="B34" s="5" t="n">
        <v>7352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exercise price</t>
        </is>
      </c>
      <c r="B35" s="8" t="n">
        <v>5.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January 2023 Private Placement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proceeds from private placement</t>
        </is>
      </c>
      <c r="B37" s="4" t="inlineStr">
        <is>
          <t xml:space="preserve"> </t>
        </is>
      </c>
      <c r="C37" s="4" t="inlineStr">
        <is>
          <t xml:space="preserve"> </t>
        </is>
      </c>
      <c r="D37" s="4" t="inlineStr">
        <is>
          <t xml:space="preserve"> </t>
        </is>
      </c>
      <c r="E37" s="4" t="inlineStr">
        <is>
          <t xml:space="preserve"> </t>
        </is>
      </c>
      <c r="F37" s="6" t="n">
        <v>74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of issuance costs</t>
        </is>
      </c>
      <c r="B38" s="4" t="inlineStr">
        <is>
          <t xml:space="preserve"> </t>
        </is>
      </c>
      <c r="C38" s="4" t="inlineStr">
        <is>
          <t xml:space="preserve"> </t>
        </is>
      </c>
      <c r="D38" s="4" t="inlineStr">
        <is>
          <t xml:space="preserve"> </t>
        </is>
      </c>
      <c r="E38" s="4" t="inlineStr">
        <is>
          <t xml:space="preserve"> </t>
        </is>
      </c>
      <c r="F38" s="6" t="n">
        <v>6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anuary 2023 Private Placement [Member] | Common Stock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issue</t>
        </is>
      </c>
      <c r="B40" s="4" t="inlineStr">
        <is>
          <t xml:space="preserve"> </t>
        </is>
      </c>
      <c r="C40" s="4" t="inlineStr">
        <is>
          <t xml:space="preserve"> </t>
        </is>
      </c>
      <c r="D40" s="4" t="inlineStr">
        <is>
          <t xml:space="preserve"> </t>
        </is>
      </c>
      <c r="E40" s="4" t="inlineStr">
        <is>
          <t xml:space="preserve"> </t>
        </is>
      </c>
      <c r="F40" s="5" t="n">
        <v>8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January 2023 Private Placement [Member] | Common Stock [Member] | Private Placement [Member] | Prefund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ducement warrant</t>
        </is>
      </c>
      <c r="B42" s="4" t="inlineStr">
        <is>
          <t xml:space="preserve"> </t>
        </is>
      </c>
      <c r="C42" s="4" t="inlineStr">
        <is>
          <t xml:space="preserve"> </t>
        </is>
      </c>
      <c r="D42" s="4" t="inlineStr">
        <is>
          <t xml:space="preserve"> </t>
        </is>
      </c>
      <c r="E42" s="4" t="inlineStr">
        <is>
          <t xml:space="preserve"> </t>
        </is>
      </c>
      <c r="F42" s="5" t="n">
        <v>18666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January 2023 Private Placement [Member] | Common Stock [Member] | Private Placement [Member] | Common Stock Purchase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ducement warrant</t>
        </is>
      </c>
      <c r="B44" s="4" t="inlineStr">
        <is>
          <t xml:space="preserve"> </t>
        </is>
      </c>
      <c r="C44" s="4" t="inlineStr">
        <is>
          <t xml:space="preserve"> </t>
        </is>
      </c>
      <c r="D44" s="4" t="inlineStr">
        <is>
          <t xml:space="preserve"> </t>
        </is>
      </c>
      <c r="E44" s="4" t="inlineStr">
        <is>
          <t xml:space="preserve"> </t>
        </is>
      </c>
      <c r="F44" s="5" t="n">
        <v>266667</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vember 2023 Private Placement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s of issuance costs</t>
        </is>
      </c>
      <c r="B46" s="4" t="inlineStr">
        <is>
          <t xml:space="preserve"> </t>
        </is>
      </c>
      <c r="C46" s="6" t="n">
        <v>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vember 2023 Private Placement [Member] | Private Placement [Member] | Pre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ducement warrant</t>
        </is>
      </c>
      <c r="B48" s="4" t="inlineStr">
        <is>
          <t xml:space="preserve"> </t>
        </is>
      </c>
      <c r="C48" s="5" t="n">
        <v>85039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exercise price</t>
        </is>
      </c>
      <c r="B49" s="4" t="inlineStr">
        <is>
          <t xml:space="preserve"> </t>
        </is>
      </c>
      <c r="C49" s="7" t="n">
        <v>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vember 2023 Private Placement [Member] | Common Stock [Member] |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issue</t>
        </is>
      </c>
      <c r="B51" s="4" t="inlineStr">
        <is>
          <t xml:space="preserve"> </t>
        </is>
      </c>
      <c r="C51" s="5" t="n">
        <v>13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Stock, Consideration Received on Transaction</t>
        </is>
      </c>
      <c r="B52" s="4" t="inlineStr">
        <is>
          <t xml:space="preserve"> </t>
        </is>
      </c>
      <c r="C52" s="6" t="n">
        <v>4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vember 2023 Private Placement [Member] | Series A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s exercise price</t>
        </is>
      </c>
      <c r="B54" s="4" t="inlineStr">
        <is>
          <t xml:space="preserve"> </t>
        </is>
      </c>
      <c r="C54" s="8" t="n">
        <v>3.8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vember 2023 Private Placement [Member] | Series A Warrant [Member] |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ducement warrant</t>
        </is>
      </c>
      <c r="B56" s="4" t="inlineStr">
        <is>
          <t xml:space="preserve"> </t>
        </is>
      </c>
      <c r="C56" s="5" t="n">
        <v>98039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vember 2023 Private Placement [Member] | Series B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exercise price</t>
        </is>
      </c>
      <c r="B58" s="4" t="inlineStr">
        <is>
          <t xml:space="preserve"> </t>
        </is>
      </c>
      <c r="C58" s="8" t="n">
        <v>3.8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vember 2023 Private Placement [Member] | Series B Warrant [Member] | 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ducement warrant</t>
        </is>
      </c>
      <c r="B60" s="4" t="inlineStr">
        <is>
          <t xml:space="preserve"> </t>
        </is>
      </c>
      <c r="C60" s="5" t="n">
        <v>98039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CHEDULE OF STOCK OPTIONS (Details) - Share-Based Payment Arrangement, Option [Member] - $ / shares shares in Thousands</t>
        </is>
      </c>
      <c r="C1" s="2" t="inlineStr">
        <is>
          <t>3 Months Ended</t>
        </is>
      </c>
      <c r="E1" s="2" t="inlineStr">
        <is>
          <t>12 Months Ended</t>
        </is>
      </c>
    </row>
    <row r="2">
      <c r="C2" s="2" t="inlineStr">
        <is>
          <t>Mar. 31, 2024</t>
        </is>
      </c>
      <c r="E2" s="2" t="inlineStr">
        <is>
          <t>Dec. 31, 2023</t>
        </is>
      </c>
    </row>
    <row r="3">
      <c r="A3" s="3" t="inlineStr">
        <is>
          <t>Share-Based Compensation Arrangement by Share-Based Payment Award [Line Items]</t>
        </is>
      </c>
      <c r="C3" s="4" t="inlineStr">
        <is>
          <t xml:space="preserve"> </t>
        </is>
      </c>
      <c r="E3" s="4" t="inlineStr">
        <is>
          <t xml:space="preserve"> </t>
        </is>
      </c>
    </row>
    <row r="4">
      <c r="A4" s="4" t="inlineStr">
        <is>
          <t>Number of stock options outstanding, Balance</t>
        </is>
      </c>
      <c r="C4" s="5" t="n">
        <v>127</v>
      </c>
      <c r="E4" s="4" t="inlineStr">
        <is>
          <t xml:space="preserve"> </t>
        </is>
      </c>
    </row>
    <row r="5">
      <c r="A5" s="4" t="inlineStr">
        <is>
          <t>Weighted average exercise price, Balance</t>
        </is>
      </c>
      <c r="B5" s="4" t="inlineStr">
        <is>
          <t>[1]</t>
        </is>
      </c>
      <c r="C5" s="8" t="n">
        <v>62.45</v>
      </c>
      <c r="E5" s="4" t="inlineStr">
        <is>
          <t xml:space="preserve"> </t>
        </is>
      </c>
    </row>
    <row r="6">
      <c r="A6" s="4" t="inlineStr">
        <is>
          <t>Weighted average remaining contractual life</t>
        </is>
      </c>
      <c r="B6" s="4" t="inlineStr">
        <is>
          <t>[2]</t>
        </is>
      </c>
      <c r="C6" s="4" t="inlineStr">
        <is>
          <t>3 years 4 months 24 days</t>
        </is>
      </c>
      <c r="E6" s="4" t="inlineStr">
        <is>
          <t>3 years 4 months 24 days</t>
        </is>
      </c>
    </row>
    <row r="7">
      <c r="A7" s="4" t="inlineStr">
        <is>
          <t>Number of stock options outstanding, Granted</t>
        </is>
      </c>
      <c r="C7" s="4" t="inlineStr">
        <is>
          <t xml:space="preserve"> </t>
        </is>
      </c>
      <c r="E7" s="4" t="inlineStr">
        <is>
          <t xml:space="preserve"> </t>
        </is>
      </c>
    </row>
    <row r="8">
      <c r="A8" s="4" t="inlineStr">
        <is>
          <t>Weighted average exercise price, Granted</t>
        </is>
      </c>
      <c r="B8" s="4" t="inlineStr">
        <is>
          <t>[1]</t>
        </is>
      </c>
      <c r="C8" s="4" t="inlineStr">
        <is>
          <t xml:space="preserve"> </t>
        </is>
      </c>
      <c r="E8" s="4" t="inlineStr">
        <is>
          <t xml:space="preserve"> </t>
        </is>
      </c>
    </row>
    <row r="9">
      <c r="A9" s="4" t="inlineStr">
        <is>
          <t>Number of stock options outstanding, Forfeited</t>
        </is>
      </c>
      <c r="C9" s="4" t="inlineStr">
        <is>
          <t xml:space="preserve"> </t>
        </is>
      </c>
      <c r="E9" s="4" t="inlineStr">
        <is>
          <t xml:space="preserve"> </t>
        </is>
      </c>
    </row>
    <row r="10">
      <c r="A10" s="4" t="inlineStr">
        <is>
          <t>Weighted average exercise price, Forfeited</t>
        </is>
      </c>
      <c r="B10" s="4" t="inlineStr">
        <is>
          <t>[1]</t>
        </is>
      </c>
      <c r="C10" s="4" t="inlineStr">
        <is>
          <t xml:space="preserve"> </t>
        </is>
      </c>
      <c r="E10" s="4" t="inlineStr">
        <is>
          <t xml:space="preserve"> </t>
        </is>
      </c>
    </row>
    <row r="11">
      <c r="A11" s="4" t="inlineStr">
        <is>
          <t>Number of stock options outstanding, Exercised</t>
        </is>
      </c>
      <c r="B11" s="4" t="inlineStr">
        <is>
          <t>[3]</t>
        </is>
      </c>
      <c r="C11" s="4" t="inlineStr">
        <is>
          <t xml:space="preserve"> </t>
        </is>
      </c>
      <c r="E11" s="4" t="inlineStr">
        <is>
          <t xml:space="preserve"> </t>
        </is>
      </c>
    </row>
    <row r="12">
      <c r="A12" s="4" t="inlineStr">
        <is>
          <t>Weighted average exercise price, Exercised</t>
        </is>
      </c>
      <c r="B12" s="4" t="inlineStr">
        <is>
          <t>[1]</t>
        </is>
      </c>
      <c r="C12" s="4" t="inlineStr">
        <is>
          <t xml:space="preserve"> </t>
        </is>
      </c>
      <c r="E12" s="4" t="inlineStr">
        <is>
          <t xml:space="preserve"> </t>
        </is>
      </c>
    </row>
    <row r="13">
      <c r="A13" s="4" t="inlineStr">
        <is>
          <t>Number of stock options outstanding, Balance</t>
        </is>
      </c>
      <c r="C13" s="5" t="n">
        <v>127</v>
      </c>
      <c r="D13" s="4" t="inlineStr">
        <is>
          <t>[3]</t>
        </is>
      </c>
      <c r="E13" s="5" t="n">
        <v>127</v>
      </c>
    </row>
    <row r="14">
      <c r="A14" s="4" t="inlineStr">
        <is>
          <t>Weighted average exercise price, Balance</t>
        </is>
      </c>
      <c r="B14" s="4" t="inlineStr">
        <is>
          <t>[1]</t>
        </is>
      </c>
      <c r="C14" s="8" t="n">
        <v>62.45</v>
      </c>
      <c r="E14" s="8" t="n">
        <v>62.45</v>
      </c>
    </row>
    <row r="15">
      <c r="A15" s="4" t="inlineStr">
        <is>
          <t>Number of stock exercisable, Balance</t>
        </is>
      </c>
      <c r="B15" s="4" t="inlineStr">
        <is>
          <t>[4]</t>
        </is>
      </c>
      <c r="C15" s="5" t="n">
        <v>93</v>
      </c>
      <c r="E15" s="4" t="inlineStr">
        <is>
          <t xml:space="preserve"> </t>
        </is>
      </c>
    </row>
    <row r="16">
      <c r="A16" s="4" t="inlineStr">
        <is>
          <t>Weighted average exercisable, Balance</t>
        </is>
      </c>
      <c r="B16" s="4" t="inlineStr">
        <is>
          <t>[1]</t>
        </is>
      </c>
      <c r="C16" s="8" t="n">
        <v>70.65000000000001</v>
      </c>
      <c r="E16" s="4" t="inlineStr">
        <is>
          <t xml:space="preserve"> </t>
        </is>
      </c>
    </row>
    <row r="17">
      <c r="A17" s="4" t="inlineStr">
        <is>
          <t>Weighted average remaining contractual life, Excersiable</t>
        </is>
      </c>
      <c r="B17" s="4" t="inlineStr">
        <is>
          <t>[2]</t>
        </is>
      </c>
      <c r="C17" s="4" t="inlineStr">
        <is>
          <t>2 years 8 months 12 days</t>
        </is>
      </c>
      <c r="E17" s="4" t="inlineStr">
        <is>
          <t xml:space="preserve"> </t>
        </is>
      </c>
    </row>
    <row r="18"/>
    <row r="19">
      <c r="A19" s="4" t="inlineStr">
        <is>
          <t>[1]Represents
the weighted average exercise price.[2]Represents
the weighted average remaining contractual term until the stock options expire.[3]As
of March 31, 2024, the aggregate intrinsic value of stock options outstanding was $ 0 0</t>
        </is>
      </c>
    </row>
  </sheetData>
  <mergeCells count="5">
    <mergeCell ref="A1:B2"/>
    <mergeCell ref="C1:D1"/>
    <mergeCell ref="C2:D2"/>
    <mergeCell ref="A18:D18"/>
    <mergeCell ref="A19:D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CHEDULE OF STOCK OPTIONS (Details) (Parenthetical) $ in Thousands</t>
        </is>
      </c>
      <c r="B1" s="2" t="inlineStr">
        <is>
          <t>Mar. 31, 2024 USD ($)</t>
        </is>
      </c>
    </row>
    <row r="2">
      <c r="A2" s="3" t="inlineStr">
        <is>
          <t>Stock Options And Warrants</t>
        </is>
      </c>
      <c r="B2" s="4" t="inlineStr">
        <is>
          <t xml:space="preserve"> </t>
        </is>
      </c>
    </row>
    <row r="3">
      <c r="A3" s="4" t="inlineStr">
        <is>
          <t>Aggregate intrinsic value stock options outstanding</t>
        </is>
      </c>
      <c r="B3" s="6" t="n">
        <v>0</v>
      </c>
    </row>
    <row r="4">
      <c r="A4" s="4" t="inlineStr">
        <is>
          <t>Aggregate intrinsic value stock options outstanding exercisable</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4" customWidth="1" min="5" max="5"/>
  </cols>
  <sheetData>
    <row r="1">
      <c r="A1" s="1" t="inlineStr">
        <is>
          <t>SCHEDULE OF WARRANT OUTSTANDING (Details) - $ / shares shares in Thousands</t>
        </is>
      </c>
      <c r="C1" s="2" t="inlineStr">
        <is>
          <t>3 Months Ended</t>
        </is>
      </c>
      <c r="E1" s="2" t="inlineStr">
        <is>
          <t>12 Months Ended</t>
        </is>
      </c>
    </row>
    <row r="2">
      <c r="C2" s="2" t="inlineStr">
        <is>
          <t>Mar. 31, 2024</t>
        </is>
      </c>
      <c r="E2" s="2" t="inlineStr">
        <is>
          <t>Dec. 31, 2023</t>
        </is>
      </c>
    </row>
    <row r="3">
      <c r="A3" s="3" t="inlineStr">
        <is>
          <t>Share-Based Compensation Arrangement by Share-Based Payment Award [Line Items]</t>
        </is>
      </c>
      <c r="C3" s="4" t="inlineStr">
        <is>
          <t xml:space="preserve"> </t>
        </is>
      </c>
      <c r="E3" s="4" t="inlineStr">
        <is>
          <t xml:space="preserve"> </t>
        </is>
      </c>
    </row>
    <row r="4">
      <c r="A4" s="4" t="inlineStr">
        <is>
          <t>Warrants outstanding, beginning balance</t>
        </is>
      </c>
      <c r="C4" s="5" t="n">
        <v>2821</v>
      </c>
      <c r="E4" s="4" t="inlineStr">
        <is>
          <t xml:space="preserve"> </t>
        </is>
      </c>
    </row>
    <row r="5">
      <c r="A5" s="4" t="inlineStr">
        <is>
          <t>Warrant price, beginning balance</t>
        </is>
      </c>
      <c r="B5" s="4" t="inlineStr">
        <is>
          <t>[1]</t>
        </is>
      </c>
      <c r="C5" s="8" t="n">
        <v>13.15</v>
      </c>
      <c r="E5" s="4" t="inlineStr">
        <is>
          <t xml:space="preserve"> </t>
        </is>
      </c>
    </row>
    <row r="6">
      <c r="A6" s="4" t="inlineStr">
        <is>
          <t>Weighted average remaining contractual life, Ending</t>
        </is>
      </c>
      <c r="B6" s="4" t="inlineStr">
        <is>
          <t>[2]</t>
        </is>
      </c>
      <c r="C6" s="4" t="inlineStr">
        <is>
          <t>3 years 9 months 18 days</t>
        </is>
      </c>
      <c r="E6" s="4" t="inlineStr">
        <is>
          <t>4 years 7 months 6 days</t>
        </is>
      </c>
    </row>
    <row r="7">
      <c r="A7" s="4" t="inlineStr">
        <is>
          <t>Number of stock options, options outstanding, exercised, shares</t>
        </is>
      </c>
      <c r="B7" s="4" t="inlineStr">
        <is>
          <t>[3]</t>
        </is>
      </c>
      <c r="C7" s="5" t="n">
        <v>-1394</v>
      </c>
      <c r="E7" s="4" t="inlineStr">
        <is>
          <t xml:space="preserve"> </t>
        </is>
      </c>
    </row>
    <row r="8">
      <c r="A8" s="4" t="inlineStr">
        <is>
          <t>Number of stock options, options outstanding, forfeited, shares</t>
        </is>
      </c>
      <c r="C8" s="5" t="n">
        <v>-11</v>
      </c>
      <c r="E8" s="4" t="inlineStr">
        <is>
          <t xml:space="preserve"> </t>
        </is>
      </c>
    </row>
    <row r="9">
      <c r="A9" s="4" t="inlineStr">
        <is>
          <t>Warrants outstanding, ending balance</t>
        </is>
      </c>
      <c r="C9" s="5" t="n">
        <v>2887</v>
      </c>
      <c r="D9" s="4" t="inlineStr">
        <is>
          <t>[4]</t>
        </is>
      </c>
      <c r="E9" s="5" t="n">
        <v>2821</v>
      </c>
    </row>
    <row r="10">
      <c r="A10" s="4" t="inlineStr">
        <is>
          <t>Warrant price, ending balance</t>
        </is>
      </c>
      <c r="B10" s="4" t="inlineStr">
        <is>
          <t>[1]</t>
        </is>
      </c>
      <c r="C10" s="8" t="n">
        <v>7.83</v>
      </c>
      <c r="E10" s="8" t="n">
        <v>13.15</v>
      </c>
    </row>
    <row r="11">
      <c r="A11" s="4" t="inlineStr">
        <is>
          <t>Warrants outstanding, exercisable ending balance</t>
        </is>
      </c>
      <c r="B11" s="4" t="inlineStr">
        <is>
          <t>[5]</t>
        </is>
      </c>
      <c r="C11" s="5" t="n">
        <v>2833</v>
      </c>
      <c r="E11" s="4" t="inlineStr">
        <is>
          <t xml:space="preserve"> </t>
        </is>
      </c>
    </row>
    <row r="12">
      <c r="A12" s="4" t="inlineStr">
        <is>
          <t>Warrant price, exercisable ending balance</t>
        </is>
      </c>
      <c r="B12" s="4" t="inlineStr">
        <is>
          <t>[1]</t>
        </is>
      </c>
      <c r="C12" s="8" t="n">
        <v>7.6</v>
      </c>
      <c r="E12" s="4" t="inlineStr">
        <is>
          <t xml:space="preserve"> </t>
        </is>
      </c>
    </row>
    <row r="13">
      <c r="A13" s="4" t="inlineStr">
        <is>
          <t>Weighted average remaining contractual life, exercisable ending</t>
        </is>
      </c>
      <c r="B13" s="4" t="inlineStr">
        <is>
          <t>[2]</t>
        </is>
      </c>
      <c r="C13" s="4" t="inlineStr">
        <is>
          <t>3 years 9 months 18 days</t>
        </is>
      </c>
      <c r="E13" s="4" t="inlineStr">
        <is>
          <t xml:space="preserve"> </t>
        </is>
      </c>
    </row>
    <row r="14">
      <c r="A14" s="4" t="inlineStr">
        <is>
          <t>Warrant Inducement [Member]</t>
        </is>
      </c>
      <c r="C14" s="4" t="inlineStr">
        <is>
          <t xml:space="preserve"> </t>
        </is>
      </c>
      <c r="E14" s="4" t="inlineStr">
        <is>
          <t xml:space="preserve"> </t>
        </is>
      </c>
    </row>
    <row r="15">
      <c r="A15" s="3" t="inlineStr">
        <is>
          <t>Share-Based Compensation Arrangement by Share-Based Payment Award [Line Items]</t>
        </is>
      </c>
      <c r="C15" s="4" t="inlineStr">
        <is>
          <t xml:space="preserve"> </t>
        </is>
      </c>
      <c r="E15" s="4" t="inlineStr">
        <is>
          <t xml:space="preserve"> </t>
        </is>
      </c>
    </row>
    <row r="16">
      <c r="A16" s="4" t="inlineStr">
        <is>
          <t>Grants of warrants</t>
        </is>
      </c>
      <c r="B16" s="4" t="inlineStr">
        <is>
          <t>[6]</t>
        </is>
      </c>
      <c r="C16" s="5" t="n">
        <v>1471</v>
      </c>
      <c r="E16" s="4" t="inlineStr">
        <is>
          <t xml:space="preserve"> </t>
        </is>
      </c>
    </row>
    <row r="17"/>
    <row r="18">
      <c r="A18" s="4" t="inlineStr">
        <is>
          <t>[1]Represents
the weighted average exercise price.[2]Represents
the weighted average remaining contractual term until the warrants expire.[3]During
the first quarter of 2024, the Company issued an aggregate of 1,393,393 0 0 1,470,592 5.05 3.9</t>
        </is>
      </c>
    </row>
  </sheetData>
  <mergeCells count="5">
    <mergeCell ref="A1:B2"/>
    <mergeCell ref="C1:D1"/>
    <mergeCell ref="C2:D2"/>
    <mergeCell ref="A17:D17"/>
    <mergeCell ref="A18:D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WARRANT OUTSTANDING (Details) (Parenthetical) - USD ($) $ / shares in Units, $ in Millions</t>
        </is>
      </c>
      <c r="B1" s="2" t="inlineStr">
        <is>
          <t>Feb. 29, 2024</t>
        </is>
      </c>
      <c r="C1" s="2" t="inlineStr">
        <is>
          <t>Mar. 31, 2024</t>
        </is>
      </c>
      <c r="D1" s="2" t="inlineStr">
        <is>
          <t>Dec. 31, 2023</t>
        </is>
      </c>
      <c r="E1" s="2" t="inlineStr">
        <is>
          <t>Feb. 28, 2023</t>
        </is>
      </c>
      <c r="F1" s="2" t="inlineStr">
        <is>
          <t>Jan. 31, 2023</t>
        </is>
      </c>
    </row>
    <row r="2">
      <c r="A2" s="4" t="inlineStr">
        <is>
          <t>Purchase of warrants</t>
        </is>
      </c>
      <c r="B2" s="4" t="inlineStr">
        <is>
          <t xml:space="preserve"> </t>
        </is>
      </c>
      <c r="C2" s="4" t="inlineStr">
        <is>
          <t xml:space="preserve"> </t>
        </is>
      </c>
      <c r="D2" s="4" t="inlineStr">
        <is>
          <t xml:space="preserve"> </t>
        </is>
      </c>
      <c r="E2" s="5" t="n">
        <v>16000</v>
      </c>
      <c r="F2" s="4" t="inlineStr">
        <is>
          <t xml:space="preserve"> </t>
        </is>
      </c>
    </row>
    <row r="3">
      <c r="A3" s="4" t="inlineStr">
        <is>
          <t>Warrant exercise price</t>
        </is>
      </c>
      <c r="B3" s="4" t="inlineStr">
        <is>
          <t xml:space="preserve"> </t>
        </is>
      </c>
      <c r="C3" s="4" t="inlineStr">
        <is>
          <t xml:space="preserve"> </t>
        </is>
      </c>
      <c r="D3" s="4" t="inlineStr">
        <is>
          <t xml:space="preserve"> </t>
        </is>
      </c>
      <c r="E3" s="8" t="n">
        <v>15.25</v>
      </c>
      <c r="F3" s="4" t="inlineStr">
        <is>
          <t xml:space="preserve"> </t>
        </is>
      </c>
    </row>
    <row r="4">
      <c r="A4" s="4" t="inlineStr">
        <is>
          <t>Intrinsic value of warrants outstanding</t>
        </is>
      </c>
      <c r="B4" s="4" t="inlineStr">
        <is>
          <t xml:space="preserve"> </t>
        </is>
      </c>
      <c r="C4" s="6" t="n">
        <v>0</v>
      </c>
      <c r="D4" s="4" t="inlineStr">
        <is>
          <t xml:space="preserve"> </t>
        </is>
      </c>
      <c r="E4" s="4" t="inlineStr">
        <is>
          <t xml:space="preserve"> </t>
        </is>
      </c>
      <c r="F4" s="4" t="inlineStr">
        <is>
          <t xml:space="preserve"> </t>
        </is>
      </c>
    </row>
    <row r="5">
      <c r="A5" s="4" t="inlineStr">
        <is>
          <t>Intrinsic value of warrants exercisable</t>
        </is>
      </c>
      <c r="B5" s="4" t="inlineStr">
        <is>
          <t xml:space="preserve"> </t>
        </is>
      </c>
      <c r="C5" s="6" t="n">
        <v>0</v>
      </c>
      <c r="D5" s="4" t="inlineStr">
        <is>
          <t xml:space="preserve"> </t>
        </is>
      </c>
      <c r="E5" s="4" t="inlineStr">
        <is>
          <t xml:space="preserve"> </t>
        </is>
      </c>
      <c r="F5" s="4" t="inlineStr">
        <is>
          <t xml:space="preserve"> </t>
        </is>
      </c>
    </row>
    <row r="6">
      <c r="A6" s="4" t="inlineStr">
        <is>
          <t>Prefunded Warrants [Member] | 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warrants</t>
        </is>
      </c>
      <c r="B7" s="5" t="n">
        <v>1470592</v>
      </c>
      <c r="C7" s="4" t="inlineStr">
        <is>
          <t xml:space="preserve"> </t>
        </is>
      </c>
      <c r="D7" s="5" t="n">
        <v>437393</v>
      </c>
      <c r="E7" s="4" t="inlineStr">
        <is>
          <t xml:space="preserve"> </t>
        </is>
      </c>
      <c r="F7" s="5" t="n">
        <v>413000</v>
      </c>
    </row>
    <row r="8">
      <c r="A8" s="4" t="inlineStr">
        <is>
          <t>Warrant exercise price</t>
        </is>
      </c>
      <c r="B8" s="8" t="n">
        <v>5.05</v>
      </c>
      <c r="C8" s="4" t="inlineStr">
        <is>
          <t xml:space="preserve"> </t>
        </is>
      </c>
      <c r="D8" s="4" t="inlineStr">
        <is>
          <t xml:space="preserve"> </t>
        </is>
      </c>
      <c r="E8" s="4" t="inlineStr">
        <is>
          <t xml:space="preserve"> </t>
        </is>
      </c>
      <c r="F8" s="4" t="inlineStr">
        <is>
          <t xml:space="preserve"> </t>
        </is>
      </c>
    </row>
    <row r="9">
      <c r="A9" s="4" t="inlineStr">
        <is>
          <t>Warrant [Member] | 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warrants</t>
        </is>
      </c>
      <c r="B10" s="4" t="inlineStr">
        <is>
          <t xml:space="preserve"> </t>
        </is>
      </c>
      <c r="C10" s="5" t="n">
        <v>1393393</v>
      </c>
      <c r="D10" s="4" t="inlineStr">
        <is>
          <t xml:space="preserve"> </t>
        </is>
      </c>
      <c r="E10" s="4" t="inlineStr">
        <is>
          <t xml:space="preserve"> </t>
        </is>
      </c>
      <c r="F10" s="4" t="inlineStr">
        <is>
          <t xml:space="preserve"> </t>
        </is>
      </c>
    </row>
    <row r="11">
      <c r="A11" s="4" t="inlineStr">
        <is>
          <t>Stock based compensation expense</t>
        </is>
      </c>
      <c r="B11" s="10" t="n">
        <v>3.9</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of issuance costs</t>
        </is>
      </c>
      <c r="B4" s="6" t="n">
        <v>645</v>
      </c>
      <c r="C4" s="6" t="n">
        <v>6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WEIGHTED AVERAGE ASSUMPTIONS USED IN THE FAIR VALUE (Details)</t>
        </is>
      </c>
      <c r="C1" s="2" t="inlineStr">
        <is>
          <t>Mar. 31, 2024 $ / shares</t>
        </is>
      </c>
      <c r="D1" s="2" t="inlineStr">
        <is>
          <t>Feb. 28, 2023 $ / shares</t>
        </is>
      </c>
    </row>
    <row r="2">
      <c r="A2" s="3" t="inlineStr">
        <is>
          <t>Fair Value Measurement Inputs and Valuation Techniques [Line Items]</t>
        </is>
      </c>
      <c r="C2" s="4" t="inlineStr">
        <is>
          <t xml:space="preserve"> </t>
        </is>
      </c>
      <c r="D2" s="4" t="inlineStr">
        <is>
          <t xml:space="preserve"> </t>
        </is>
      </c>
    </row>
    <row r="3">
      <c r="A3" s="4" t="inlineStr">
        <is>
          <t>Measurement date closing price of Common stock</t>
        </is>
      </c>
      <c r="C3" s="4" t="inlineStr">
        <is>
          <t xml:space="preserve"> </t>
        </is>
      </c>
      <c r="D3" s="8" t="n">
        <v>15.25</v>
      </c>
    </row>
    <row r="4">
      <c r="A4" s="4" t="inlineStr">
        <is>
          <t>Measurement Input, Share Price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Measurement date closing price of Common stock</t>
        </is>
      </c>
      <c r="B6" s="4" t="inlineStr">
        <is>
          <t>[1]</t>
        </is>
      </c>
      <c r="C6" s="8" t="n">
        <v>5.05</v>
      </c>
      <c r="D6" s="4" t="inlineStr">
        <is>
          <t xml:space="preserve"> </t>
        </is>
      </c>
    </row>
    <row r="7">
      <c r="A7" s="4" t="inlineStr">
        <is>
          <t>Measurement Input, Expected Term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Contractual term (years)</t>
        </is>
      </c>
      <c r="B9" s="4" t="inlineStr">
        <is>
          <t>[2]</t>
        </is>
      </c>
      <c r="C9" s="4" t="inlineStr">
        <is>
          <t>3 years 1 month 6 days</t>
        </is>
      </c>
      <c r="D9" s="4" t="inlineStr">
        <is>
          <t xml:space="preserve"> </t>
        </is>
      </c>
    </row>
    <row r="10">
      <c r="A10" s="4" t="inlineStr">
        <is>
          <t>Measurement Input, Risk Free Interest Rate [Member]</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Warrants measurement input</t>
        </is>
      </c>
      <c r="C12" s="12" t="n">
        <v>0.044</v>
      </c>
      <c r="D12" s="4" t="inlineStr">
        <is>
          <t xml:space="preserve"> </t>
        </is>
      </c>
    </row>
    <row r="13">
      <c r="A13" s="4" t="inlineStr">
        <is>
          <t>Measurement Input, Price Volatility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Warrants measurement input</t>
        </is>
      </c>
      <c r="C15" s="13" t="n">
        <v>1.3</v>
      </c>
      <c r="D15" s="4" t="inlineStr">
        <is>
          <t xml:space="preserve"> </t>
        </is>
      </c>
    </row>
    <row r="16">
      <c r="A16" s="4" t="inlineStr">
        <is>
          <t>Measurement Input, Expected Dividend Rate [Member]</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Warrants measurement input</t>
        </is>
      </c>
      <c r="C18" s="5" t="n">
        <v>0</v>
      </c>
      <c r="D18" s="4" t="inlineStr">
        <is>
          <t xml:space="preserve"> </t>
        </is>
      </c>
    </row>
    <row r="19"/>
    <row r="20">
      <c r="A20" s="4" t="inlineStr">
        <is>
          <t>[1]Weighted
    average grant price.[2]The
    valuation of warrants is based on the expected term.</t>
        </is>
      </c>
    </row>
  </sheetData>
  <mergeCells count="3">
    <mergeCell ref="A1:B1"/>
    <mergeCell ref="A19:C19"/>
    <mergeCell ref="A20:C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 OPTIONS AND WARRANTS (Details Narrative) - USD ($) $ in Millions</t>
        </is>
      </c>
      <c r="B1" s="2" t="inlineStr">
        <is>
          <t>1 Months Ended</t>
        </is>
      </c>
      <c r="C1" s="2" t="inlineStr">
        <is>
          <t>3 Months Ended</t>
        </is>
      </c>
    </row>
    <row r="2">
      <c r="B2" s="2" t="inlineStr">
        <is>
          <t>Apr. 30, 2019</t>
        </is>
      </c>
      <c r="C2" s="2" t="inlineStr">
        <is>
          <t>Mar. 31, 2024</t>
        </is>
      </c>
      <c r="D2" s="2" t="inlineStr">
        <is>
          <t>Mar. 31, 2023</t>
        </is>
      </c>
      <c r="E2" s="2" t="inlineStr">
        <is>
          <t>Sep. 22, 2023</t>
        </is>
      </c>
      <c r="F2" s="2" t="inlineStr">
        <is>
          <t>Dec. 31, 2017</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4" t="inlineStr">
        <is>
          <t xml:space="preserve"> </t>
        </is>
      </c>
      <c r="C4" s="10" t="n">
        <v>0.3</v>
      </c>
      <c r="D4" s="10" t="n">
        <v>0.3</v>
      </c>
      <c r="E4" s="4" t="inlineStr">
        <is>
          <t xml:space="preserve"> </t>
        </is>
      </c>
      <c r="F4" s="4" t="inlineStr">
        <is>
          <t xml:space="preserve"> </t>
        </is>
      </c>
    </row>
    <row r="5">
      <c r="A5" s="4" t="inlineStr">
        <is>
          <t>Unrecognized expense</t>
        </is>
      </c>
      <c r="B5" s="4" t="inlineStr">
        <is>
          <t xml:space="preserve"> </t>
        </is>
      </c>
      <c r="C5" s="10" t="n">
        <v>1.3</v>
      </c>
      <c r="D5" s="4" t="inlineStr">
        <is>
          <t xml:space="preserve"> </t>
        </is>
      </c>
      <c r="E5" s="4" t="inlineStr">
        <is>
          <t xml:space="preserve"> </t>
        </is>
      </c>
      <c r="F5" s="4" t="inlineStr">
        <is>
          <t xml:space="preserve"> </t>
        </is>
      </c>
    </row>
    <row r="6">
      <c r="A6" s="4" t="inlineStr">
        <is>
          <t>Weighted average remaining term</t>
        </is>
      </c>
      <c r="B6" s="4" t="inlineStr">
        <is>
          <t xml:space="preserve"> </t>
        </is>
      </c>
      <c r="C6" s="4" t="inlineStr">
        <is>
          <t>3 years 4 months 24 days</t>
        </is>
      </c>
      <c r="D6" s="4" t="inlineStr">
        <is>
          <t xml:space="preserve"> </t>
        </is>
      </c>
      <c r="E6" s="4" t="inlineStr">
        <is>
          <t xml:space="preserve"> </t>
        </is>
      </c>
      <c r="F6" s="4" t="inlineStr">
        <is>
          <t xml:space="preserve"> </t>
        </is>
      </c>
    </row>
    <row r="7">
      <c r="A7" s="4" t="inlineStr">
        <is>
          <t>2019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uthorized</t>
        </is>
      </c>
      <c r="B8" s="4" t="inlineStr">
        <is>
          <t xml:space="preserve"> </t>
        </is>
      </c>
      <c r="C8" s="4" t="inlineStr">
        <is>
          <t xml:space="preserve"> </t>
        </is>
      </c>
      <c r="D8" s="4" t="inlineStr">
        <is>
          <t xml:space="preserve"> </t>
        </is>
      </c>
      <c r="E8" s="5" t="n">
        <v>80000</v>
      </c>
      <c r="F8" s="4" t="inlineStr">
        <is>
          <t xml:space="preserve"> </t>
        </is>
      </c>
    </row>
    <row r="9">
      <c r="A9" s="4" t="inlineStr">
        <is>
          <t>2019 Plan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tock grants</t>
        </is>
      </c>
      <c r="B10" s="4" t="inlineStr">
        <is>
          <t xml:space="preserve"> </t>
        </is>
      </c>
      <c r="C10" s="4" t="inlineStr">
        <is>
          <t xml:space="preserve"> </t>
        </is>
      </c>
      <c r="D10" s="4" t="inlineStr">
        <is>
          <t xml:space="preserve"> </t>
        </is>
      </c>
      <c r="E10" s="5" t="n">
        <v>94667</v>
      </c>
      <c r="F10" s="4" t="inlineStr">
        <is>
          <t xml:space="preserve"> </t>
        </is>
      </c>
    </row>
    <row r="11">
      <c r="A11" s="4" t="inlineStr">
        <is>
          <t>2019 Pla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tock grants</t>
        </is>
      </c>
      <c r="B12" s="4" t="inlineStr">
        <is>
          <t xml:space="preserve"> </t>
        </is>
      </c>
      <c r="C12" s="4" t="inlineStr">
        <is>
          <t xml:space="preserve"> </t>
        </is>
      </c>
      <c r="D12" s="4" t="inlineStr">
        <is>
          <t xml:space="preserve"> </t>
        </is>
      </c>
      <c r="E12" s="5" t="n">
        <v>174667</v>
      </c>
      <c r="F12" s="4" t="inlineStr">
        <is>
          <t xml:space="preserve"> </t>
        </is>
      </c>
    </row>
    <row r="13">
      <c r="A13" s="4" t="inlineStr">
        <is>
          <t>Shareholder [Member] | 2017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reserved for future issuance</t>
        </is>
      </c>
      <c r="B14" s="4" t="inlineStr">
        <is>
          <t xml:space="preserve"> </t>
        </is>
      </c>
      <c r="C14" s="4" t="inlineStr">
        <is>
          <t xml:space="preserve"> </t>
        </is>
      </c>
      <c r="D14" s="4" t="inlineStr">
        <is>
          <t xml:space="preserve"> </t>
        </is>
      </c>
      <c r="E14" s="4" t="inlineStr">
        <is>
          <t xml:space="preserve"> </t>
        </is>
      </c>
      <c r="F14" s="5" t="n">
        <v>53333</v>
      </c>
    </row>
    <row r="15">
      <c r="A15" s="4" t="inlineStr">
        <is>
          <t>Shareholder [Member] | 2019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served for future issuance</t>
        </is>
      </c>
      <c r="B16" s="5" t="n">
        <v>13333</v>
      </c>
      <c r="C16" s="4" t="inlineStr">
        <is>
          <t xml:space="preserve"> </t>
        </is>
      </c>
      <c r="D16" s="4" t="inlineStr">
        <is>
          <t xml:space="preserve"> </t>
        </is>
      </c>
      <c r="E16" s="4" t="inlineStr">
        <is>
          <t xml:space="preserve"> </t>
        </is>
      </c>
      <c r="F16" s="4" t="inlineStr">
        <is>
          <t xml:space="preserve"> </t>
        </is>
      </c>
    </row>
    <row r="17">
      <c r="A17" s="4" t="inlineStr">
        <is>
          <t>Common stock available for issuance shares</t>
        </is>
      </c>
      <c r="B17" s="5" t="n">
        <v>81334</v>
      </c>
      <c r="C17" s="4" t="inlineStr">
        <is>
          <t xml:space="preserve"> </t>
        </is>
      </c>
      <c r="D17" s="4" t="inlineStr">
        <is>
          <t xml:space="preserve"> </t>
        </is>
      </c>
      <c r="E17" s="4" t="inlineStr">
        <is>
          <t xml:space="preserve"> </t>
        </is>
      </c>
      <c r="F17" s="4" t="inlineStr">
        <is>
          <t xml:space="preserve"> </t>
        </is>
      </c>
    </row>
    <row r="18">
      <c r="A18" s="4" t="inlineStr">
        <is>
          <t>Number of common stock grants</t>
        </is>
      </c>
      <c r="B18" s="5" t="n">
        <v>94667</v>
      </c>
      <c r="C18" s="4" t="inlineStr">
        <is>
          <t xml:space="preserve"> </t>
        </is>
      </c>
      <c r="D18" s="4" t="inlineStr">
        <is>
          <t xml:space="preserve"> </t>
        </is>
      </c>
      <c r="E18" s="4" t="inlineStr">
        <is>
          <t xml:space="preserve"> </t>
        </is>
      </c>
      <c r="F18" s="4" t="inlineStr">
        <is>
          <t xml:space="preserve"> </t>
        </is>
      </c>
    </row>
    <row r="19">
      <c r="A19" s="4" t="inlineStr">
        <is>
          <t>Board of Directors Employees and Consultants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for the purchase of f common stock expired, shares</t>
        </is>
      </c>
      <c r="B20" s="4" t="inlineStr">
        <is>
          <t xml:space="preserve"> </t>
        </is>
      </c>
      <c r="C20" s="5" t="n">
        <v>500</v>
      </c>
      <c r="D20" s="5" t="n">
        <v>500</v>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TRANSACTIONS (Details Narrative) - shares</t>
        </is>
      </c>
      <c r="B1" s="2" t="inlineStr">
        <is>
          <t>3 Months Ended</t>
        </is>
      </c>
    </row>
    <row r="2">
      <c r="B2" s="2" t="inlineStr">
        <is>
          <t>Mar. 31, 2024</t>
        </is>
      </c>
      <c r="C2" s="2" t="inlineStr">
        <is>
          <t>Mar. 31, 2023</t>
        </is>
      </c>
    </row>
    <row r="3">
      <c r="A3" s="4" t="inlineStr">
        <is>
          <t>Directors, Officers, Employees and Consultatants [Member]</t>
        </is>
      </c>
      <c r="B3" s="4" t="inlineStr">
        <is>
          <t xml:space="preserve"> </t>
        </is>
      </c>
      <c r="C3" s="4" t="inlineStr">
        <is>
          <t xml:space="preserve"> </t>
        </is>
      </c>
    </row>
    <row r="4">
      <c r="A4" s="4" t="inlineStr">
        <is>
          <t>Options shares purchased</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LEASE EXPENSE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123</v>
      </c>
      <c r="C4" s="6" t="n">
        <v>130</v>
      </c>
    </row>
    <row r="5">
      <c r="A5" s="4" t="inlineStr">
        <is>
          <t>Total net lease cost</t>
        </is>
      </c>
      <c r="B5" s="6" t="n">
        <v>123</v>
      </c>
      <c r="C5" s="6" t="n">
        <v>1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7" customWidth="1" min="2" max="2"/>
  </cols>
  <sheetData>
    <row r="1">
      <c r="A1" s="1" t="inlineStr">
        <is>
          <t>SCHEDULE OF REMAINING LEASE TERMS AND DISCOUNT RATE (Details)</t>
        </is>
      </c>
      <c r="B1" s="2" t="inlineStr">
        <is>
          <t>Mar. 31, 2024</t>
        </is>
      </c>
    </row>
    <row r="2">
      <c r="A2" s="3" t="inlineStr">
        <is>
          <t>Commitments and Contingencies Disclosure [Abstract]</t>
        </is>
      </c>
      <c r="B2" s="4" t="inlineStr">
        <is>
          <t xml:space="preserve"> </t>
        </is>
      </c>
    </row>
    <row r="3">
      <c r="A3" s="4" t="inlineStr">
        <is>
          <t>Weighted-average remaining lease term (years)</t>
        </is>
      </c>
      <c r="B3" s="4" t="inlineStr">
        <is>
          <t>3 years 6 months</t>
        </is>
      </c>
    </row>
    <row r="4">
      <c r="A4" s="4" t="inlineStr">
        <is>
          <t>Weighted-average discount rate</t>
        </is>
      </c>
      <c r="B4" s="14" t="n">
        <v>0.084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CHEDULE OF RELATED TO LEASES (Details) $ in Thousand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 xml:space="preserve"> Operating cash flows from operating leases</t>
        </is>
      </c>
      <c r="B4" s="6" t="n">
        <v>1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Mar. 31, 2024 USD ($)</t>
        </is>
      </c>
    </row>
    <row r="2">
      <c r="A2" s="3" t="inlineStr">
        <is>
          <t>Commitments and Contingencies Disclosure [Abstract]</t>
        </is>
      </c>
      <c r="B2" s="4" t="inlineStr">
        <is>
          <t xml:space="preserve"> </t>
        </is>
      </c>
    </row>
    <row r="3">
      <c r="A3" s="4" t="inlineStr">
        <is>
          <t>2024 (remaining nine months)</t>
        </is>
      </c>
      <c r="B3" s="6" t="n">
        <v>468</v>
      </c>
    </row>
    <row r="4">
      <c r="A4" s="4" t="inlineStr">
        <is>
          <t>2025</t>
        </is>
      </c>
      <c r="B4" s="5" t="n">
        <v>594</v>
      </c>
    </row>
    <row r="5">
      <c r="A5" s="4" t="inlineStr">
        <is>
          <t>2026</t>
        </is>
      </c>
      <c r="B5" s="5" t="n">
        <v>507</v>
      </c>
    </row>
    <row r="6">
      <c r="A6" s="4" t="inlineStr">
        <is>
          <t>2027</t>
        </is>
      </c>
      <c r="B6" s="5" t="n">
        <v>493</v>
      </c>
    </row>
    <row r="7">
      <c r="A7" s="4" t="inlineStr">
        <is>
          <t>2028</t>
        </is>
      </c>
      <c r="B7" s="5" t="n">
        <v>133</v>
      </c>
    </row>
    <row r="8">
      <c r="A8" s="4" t="inlineStr">
        <is>
          <t>Thereafter</t>
        </is>
      </c>
      <c r="B8" s="5" t="n">
        <v>7</v>
      </c>
    </row>
    <row r="9">
      <c r="A9" s="4" t="inlineStr">
        <is>
          <t>Total lease payments</t>
        </is>
      </c>
      <c r="B9" s="5" t="n">
        <v>2202</v>
      </c>
    </row>
    <row r="10">
      <c r="A10" s="4" t="inlineStr">
        <is>
          <t>Less: Imputed interest</t>
        </is>
      </c>
      <c r="B10" s="5" t="n">
        <v>-320</v>
      </c>
    </row>
    <row r="11">
      <c r="A11" s="4" t="inlineStr">
        <is>
          <t>Total</t>
        </is>
      </c>
      <c r="B11" s="6" t="n">
        <v>18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5" customWidth="1" min="1" max="1"/>
    <col width="26" customWidth="1" min="2" max="2"/>
    <col width="22" customWidth="1" min="3" max="3"/>
    <col width="22" customWidth="1" min="4" max="4"/>
    <col width="21" customWidth="1" min="5" max="5"/>
    <col width="18" customWidth="1" min="6" max="6"/>
    <col width="22" customWidth="1" min="7" max="7"/>
    <col width="18" customWidth="1" min="8" max="8"/>
    <col width="18" customWidth="1" min="9" max="9"/>
    <col width="17" customWidth="1" min="10" max="10"/>
    <col width="18" customWidth="1" min="11" max="11"/>
  </cols>
  <sheetData>
    <row r="1">
      <c r="A1" s="1" t="inlineStr">
        <is>
          <t>COMMITMENTS AND CONTINGENCIES (Details Narrative) $ in Thousands</t>
        </is>
      </c>
      <c r="B1" s="2" t="inlineStr">
        <is>
          <t>3 Months Ended</t>
        </is>
      </c>
    </row>
    <row r="2">
      <c r="B2" s="2" t="inlineStr">
        <is>
          <t>Mar. 31, 2024 USD ($) ft²</t>
        </is>
      </c>
      <c r="C2" s="2" t="inlineStr">
        <is>
          <t>Mar. 31, 2023 USD ($)</t>
        </is>
      </c>
      <c r="D2" s="2" t="inlineStr">
        <is>
          <t>Dec. 31, 2023 USD ($)</t>
        </is>
      </c>
      <c r="E2" s="2" t="inlineStr">
        <is>
          <t>May 16, 2022 USD ($)</t>
        </is>
      </c>
      <c r="F2" s="2" t="inlineStr">
        <is>
          <t>Apr. 30, 2022 ft²</t>
        </is>
      </c>
      <c r="G2" s="2" t="inlineStr">
        <is>
          <t>Jan. 01, 2022 USD ($)</t>
        </is>
      </c>
      <c r="H2" s="2" t="inlineStr">
        <is>
          <t>Oct. 31, 2020 ft²</t>
        </is>
      </c>
      <c r="I2" s="2" t="inlineStr">
        <is>
          <t>Apr. 30, 2019 ft²</t>
        </is>
      </c>
      <c r="J2" s="2" t="inlineStr">
        <is>
          <t>May 31, 2018 ft²</t>
        </is>
      </c>
      <c r="K2" s="2" t="inlineStr">
        <is>
          <t>Jan. 31, 2017 ft²</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land | ft²</t>
        </is>
      </c>
      <c r="B4" s="5" t="n">
        <v>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ight of use asset</t>
        </is>
      </c>
      <c r="B5" s="6" t="n">
        <v>1302</v>
      </c>
      <c r="C5" s="4" t="inlineStr">
        <is>
          <t xml:space="preserve"> </t>
        </is>
      </c>
      <c r="D5" s="6" t="n">
        <v>13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liability</t>
        </is>
      </c>
      <c r="B6" s="5" t="n">
        <v>18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for rent</t>
        </is>
      </c>
      <c r="B7" s="6" t="n">
        <v>100</v>
      </c>
      <c r="C7" s="6" t="n">
        <v>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Johnstown 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rea of land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220</v>
      </c>
    </row>
    <row r="11">
      <c r="A11" s="4" t="inlineStr">
        <is>
          <t>Right of use asset</t>
        </is>
      </c>
      <c r="B11" s="4" t="inlineStr">
        <is>
          <t xml:space="preserve"> </t>
        </is>
      </c>
      <c r="C11" s="4" t="inlineStr">
        <is>
          <t xml:space="preserve"> </t>
        </is>
      </c>
      <c r="D11" s="4" t="inlineStr">
        <is>
          <t xml:space="preserve"> </t>
        </is>
      </c>
      <c r="E11" s="4" t="inlineStr">
        <is>
          <t xml:space="preserve"> </t>
        </is>
      </c>
      <c r="F11" s="4" t="inlineStr">
        <is>
          <t xml:space="preserve"> </t>
        </is>
      </c>
      <c r="G11" s="6" t="n">
        <v>300</v>
      </c>
      <c r="H11" s="4" t="inlineStr">
        <is>
          <t xml:space="preserve"> </t>
        </is>
      </c>
      <c r="I11" s="4" t="inlineStr">
        <is>
          <t xml:space="preserve"> </t>
        </is>
      </c>
      <c r="J11" s="4" t="inlineStr">
        <is>
          <t xml:space="preserve"> </t>
        </is>
      </c>
      <c r="K11" s="4" t="inlineStr">
        <is>
          <t xml:space="preserve"> </t>
        </is>
      </c>
    </row>
    <row r="12">
      <c r="A12" s="4" t="inlineStr">
        <is>
          <t>Estimated borrowing rate</t>
        </is>
      </c>
      <c r="B12" s="4" t="inlineStr">
        <is>
          <t xml:space="preserve"> </t>
        </is>
      </c>
      <c r="C12" s="4" t="inlineStr">
        <is>
          <t xml:space="preserve"> </t>
        </is>
      </c>
      <c r="D12" s="4" t="inlineStr">
        <is>
          <t xml:space="preserve"> </t>
        </is>
      </c>
      <c r="E12" s="4" t="inlineStr">
        <is>
          <t xml:space="preserve"> </t>
        </is>
      </c>
      <c r="F12" s="4" t="inlineStr">
        <is>
          <t xml:space="preserve"> </t>
        </is>
      </c>
      <c r="G12" s="9" t="n">
        <v>0.06</v>
      </c>
      <c r="H12" s="4" t="inlineStr">
        <is>
          <t xml:space="preserve"> </t>
        </is>
      </c>
      <c r="I12" s="4" t="inlineStr">
        <is>
          <t xml:space="preserve"> </t>
        </is>
      </c>
      <c r="J12" s="4" t="inlineStr">
        <is>
          <t xml:space="preserve"> </t>
        </is>
      </c>
      <c r="K12" s="4" t="inlineStr">
        <is>
          <t xml:space="preserve"> </t>
        </is>
      </c>
    </row>
    <row r="13">
      <c r="A13" s="4" t="inlineStr">
        <is>
          <t>Highlands Ranch C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rea of land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43</v>
      </c>
      <c r="K15" s="4" t="inlineStr">
        <is>
          <t xml:space="preserve"> </t>
        </is>
      </c>
    </row>
    <row r="16">
      <c r="A16" s="4" t="inlineStr">
        <is>
          <t>Right of use asset</t>
        </is>
      </c>
      <c r="B16" s="4" t="inlineStr">
        <is>
          <t xml:space="preserve"> </t>
        </is>
      </c>
      <c r="C16" s="4" t="inlineStr">
        <is>
          <t xml:space="preserve"> </t>
        </is>
      </c>
      <c r="D16" s="4" t="inlineStr">
        <is>
          <t xml:space="preserve"> </t>
        </is>
      </c>
      <c r="E16" s="4" t="inlineStr">
        <is>
          <t xml:space="preserve"> </t>
        </is>
      </c>
      <c r="F16" s="4" t="inlineStr">
        <is>
          <t xml:space="preserve"> </t>
        </is>
      </c>
      <c r="G16" s="6" t="n">
        <v>800</v>
      </c>
      <c r="H16" s="4" t="inlineStr">
        <is>
          <t xml:space="preserve"> </t>
        </is>
      </c>
      <c r="I16" s="4" t="inlineStr">
        <is>
          <t xml:space="preserve"> </t>
        </is>
      </c>
      <c r="J16" s="4" t="inlineStr">
        <is>
          <t xml:space="preserve"> </t>
        </is>
      </c>
      <c r="K16" s="4" t="inlineStr">
        <is>
          <t xml:space="preserve"> </t>
        </is>
      </c>
    </row>
    <row r="17">
      <c r="A17" s="4" t="inlineStr">
        <is>
          <t>Estimated borrowing rate</t>
        </is>
      </c>
      <c r="B17" s="4" t="inlineStr">
        <is>
          <t xml:space="preserve"> </t>
        </is>
      </c>
      <c r="C17" s="4" t="inlineStr">
        <is>
          <t xml:space="preserve"> </t>
        </is>
      </c>
      <c r="D17" s="4" t="inlineStr">
        <is>
          <t xml:space="preserve"> </t>
        </is>
      </c>
      <c r="E17" s="4" t="inlineStr">
        <is>
          <t xml:space="preserve"> </t>
        </is>
      </c>
      <c r="F17" s="4" t="inlineStr">
        <is>
          <t xml:space="preserve"> </t>
        </is>
      </c>
      <c r="G17" s="14" t="n">
        <v>0.073</v>
      </c>
      <c r="H17" s="4" t="inlineStr">
        <is>
          <t xml:space="preserve"> </t>
        </is>
      </c>
      <c r="I17" s="4" t="inlineStr">
        <is>
          <t xml:space="preserve"> </t>
        </is>
      </c>
      <c r="J17" s="4" t="inlineStr">
        <is>
          <t xml:space="preserve"> </t>
        </is>
      </c>
      <c r="K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800</v>
      </c>
      <c r="H18" s="4" t="inlineStr">
        <is>
          <t xml:space="preserve"> </t>
        </is>
      </c>
      <c r="I18" s="4" t="inlineStr">
        <is>
          <t xml:space="preserve"> </t>
        </is>
      </c>
      <c r="J18" s="4" t="inlineStr">
        <is>
          <t xml:space="preserve"> </t>
        </is>
      </c>
      <c r="K18" s="4" t="inlineStr">
        <is>
          <t xml:space="preserve"> </t>
        </is>
      </c>
    </row>
    <row r="19">
      <c r="A19" s="4" t="inlineStr">
        <is>
          <t>Orem Uta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rea of land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00</v>
      </c>
      <c r="I21" s="4" t="inlineStr">
        <is>
          <t xml:space="preserve"> </t>
        </is>
      </c>
      <c r="J21" s="4" t="inlineStr">
        <is>
          <t xml:space="preserve"> </t>
        </is>
      </c>
      <c r="K21" s="4" t="inlineStr">
        <is>
          <t xml:space="preserve"> </t>
        </is>
      </c>
    </row>
    <row r="22">
      <c r="A22" s="4" t="inlineStr">
        <is>
          <t>Right of use asset</t>
        </is>
      </c>
      <c r="B22" s="4" t="inlineStr">
        <is>
          <t xml:space="preserve"> </t>
        </is>
      </c>
      <c r="C22" s="4" t="inlineStr">
        <is>
          <t xml:space="preserve"> </t>
        </is>
      </c>
      <c r="D22" s="4" t="inlineStr">
        <is>
          <t xml:space="preserve"> </t>
        </is>
      </c>
      <c r="E22" s="4" t="inlineStr">
        <is>
          <t xml:space="preserve"> </t>
        </is>
      </c>
      <c r="F22" s="4" t="inlineStr">
        <is>
          <t xml:space="preserve"> </t>
        </is>
      </c>
      <c r="G22" s="6" t="n">
        <v>600</v>
      </c>
      <c r="H22" s="4" t="inlineStr">
        <is>
          <t xml:space="preserve"> </t>
        </is>
      </c>
      <c r="I22" s="4" t="inlineStr">
        <is>
          <t xml:space="preserve"> </t>
        </is>
      </c>
      <c r="J22" s="4" t="inlineStr">
        <is>
          <t xml:space="preserve"> </t>
        </is>
      </c>
      <c r="K22" s="4" t="inlineStr">
        <is>
          <t xml:space="preserve"> </t>
        </is>
      </c>
    </row>
    <row r="23">
      <c r="A23" s="4" t="inlineStr">
        <is>
          <t>Estimated borrowing rate</t>
        </is>
      </c>
      <c r="B23" s="4" t="inlineStr">
        <is>
          <t xml:space="preserve"> </t>
        </is>
      </c>
      <c r="C23" s="4" t="inlineStr">
        <is>
          <t xml:space="preserve"> </t>
        </is>
      </c>
      <c r="D23" s="4" t="inlineStr">
        <is>
          <t xml:space="preserve"> </t>
        </is>
      </c>
      <c r="E23" s="4" t="inlineStr">
        <is>
          <t xml:space="preserve"> </t>
        </is>
      </c>
      <c r="F23" s="4" t="inlineStr">
        <is>
          <t xml:space="preserve"> </t>
        </is>
      </c>
      <c r="G23" s="14" t="n">
        <v>0.066</v>
      </c>
      <c r="H23" s="4" t="inlineStr">
        <is>
          <t xml:space="preserve"> </t>
        </is>
      </c>
      <c r="I23" s="4" t="inlineStr">
        <is>
          <t xml:space="preserve"> </t>
        </is>
      </c>
      <c r="J23" s="4" t="inlineStr">
        <is>
          <t xml:space="preserve"> </t>
        </is>
      </c>
      <c r="K23" s="4" t="inlineStr">
        <is>
          <t xml:space="preserve"> </t>
        </is>
      </c>
    </row>
    <row r="24">
      <c r="A24" s="4" t="inlineStr">
        <is>
          <t>Operating 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6" t="n">
        <v>600</v>
      </c>
      <c r="H24" s="4" t="inlineStr">
        <is>
          <t xml:space="preserve"> </t>
        </is>
      </c>
      <c r="I24" s="4" t="inlineStr">
        <is>
          <t xml:space="preserve"> </t>
        </is>
      </c>
      <c r="J24" s="4" t="inlineStr">
        <is>
          <t xml:space="preserve"> </t>
        </is>
      </c>
      <c r="K24" s="4" t="inlineStr">
        <is>
          <t xml:space="preserve"> </t>
        </is>
      </c>
    </row>
    <row r="25">
      <c r="A25" s="4" t="inlineStr">
        <is>
          <t>Highlands Ranch 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rea of land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231</v>
      </c>
      <c r="J27" s="4" t="inlineStr">
        <is>
          <t xml:space="preserve"> </t>
        </is>
      </c>
      <c r="K27" s="4" t="inlineStr">
        <is>
          <t xml:space="preserve"> </t>
        </is>
      </c>
    </row>
    <row r="28">
      <c r="A28" s="4" t="inlineStr">
        <is>
          <t>Right of use asset</t>
        </is>
      </c>
      <c r="B28" s="4" t="inlineStr">
        <is>
          <t xml:space="preserve"> </t>
        </is>
      </c>
      <c r="C28" s="4" t="inlineStr">
        <is>
          <t xml:space="preserve"> </t>
        </is>
      </c>
      <c r="D28" s="4" t="inlineStr">
        <is>
          <t xml:space="preserve"> </t>
        </is>
      </c>
      <c r="E28" s="4" t="inlineStr">
        <is>
          <t xml:space="preserve"> </t>
        </is>
      </c>
      <c r="F28" s="4" t="inlineStr">
        <is>
          <t xml:space="preserve"> </t>
        </is>
      </c>
      <c r="G28" s="6" t="n">
        <v>100</v>
      </c>
      <c r="H28" s="4" t="inlineStr">
        <is>
          <t xml:space="preserve"> </t>
        </is>
      </c>
      <c r="I28" s="4" t="inlineStr">
        <is>
          <t xml:space="preserve"> </t>
        </is>
      </c>
      <c r="J28" s="4" t="inlineStr">
        <is>
          <t xml:space="preserve"> </t>
        </is>
      </c>
      <c r="K28" s="4" t="inlineStr">
        <is>
          <t xml:space="preserve"> </t>
        </is>
      </c>
    </row>
    <row r="29">
      <c r="A29" s="4" t="inlineStr">
        <is>
          <t>Estimated borrowing rate</t>
        </is>
      </c>
      <c r="B29" s="4" t="inlineStr">
        <is>
          <t xml:space="preserve"> </t>
        </is>
      </c>
      <c r="C29" s="4" t="inlineStr">
        <is>
          <t xml:space="preserve"> </t>
        </is>
      </c>
      <c r="D29" s="4" t="inlineStr">
        <is>
          <t xml:space="preserve"> </t>
        </is>
      </c>
      <c r="E29" s="4" t="inlineStr">
        <is>
          <t xml:space="preserve"> </t>
        </is>
      </c>
      <c r="F29" s="4" t="inlineStr">
        <is>
          <t xml:space="preserve"> </t>
        </is>
      </c>
      <c r="G29" s="14" t="n">
        <v>0.067</v>
      </c>
      <c r="H29" s="4" t="inlineStr">
        <is>
          <t xml:space="preserve"> </t>
        </is>
      </c>
      <c r="I29" s="4" t="inlineStr">
        <is>
          <t xml:space="preserve"> </t>
        </is>
      </c>
      <c r="J29" s="4" t="inlineStr">
        <is>
          <t xml:space="preserve"> </t>
        </is>
      </c>
      <c r="K29" s="4" t="inlineStr">
        <is>
          <t xml:space="preserve"> </t>
        </is>
      </c>
    </row>
    <row r="30">
      <c r="A30" s="4" t="inlineStr">
        <is>
          <t>Operating lease liability</t>
        </is>
      </c>
      <c r="B30" s="4" t="inlineStr">
        <is>
          <t xml:space="preserve"> </t>
        </is>
      </c>
      <c r="C30" s="4" t="inlineStr">
        <is>
          <t xml:space="preserve"> </t>
        </is>
      </c>
      <c r="D30" s="4" t="inlineStr">
        <is>
          <t xml:space="preserve"> </t>
        </is>
      </c>
      <c r="E30" s="4" t="inlineStr">
        <is>
          <t xml:space="preserve"> </t>
        </is>
      </c>
      <c r="F30" s="4" t="inlineStr">
        <is>
          <t xml:space="preserve"> </t>
        </is>
      </c>
      <c r="G30" s="6" t="n">
        <v>100</v>
      </c>
      <c r="H30" s="4" t="inlineStr">
        <is>
          <t xml:space="preserve"> </t>
        </is>
      </c>
      <c r="I30" s="4" t="inlineStr">
        <is>
          <t xml:space="preserve"> </t>
        </is>
      </c>
      <c r="J30" s="4" t="inlineStr">
        <is>
          <t xml:space="preserve"> </t>
        </is>
      </c>
      <c r="K30" s="4" t="inlineStr">
        <is>
          <t xml:space="preserve"> </t>
        </is>
      </c>
    </row>
    <row r="31">
      <c r="A31" s="4" t="inlineStr">
        <is>
          <t>Denver C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land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732</v>
      </c>
      <c r="J33" s="4" t="inlineStr">
        <is>
          <t xml:space="preserve"> </t>
        </is>
      </c>
      <c r="K33" s="4" t="inlineStr">
        <is>
          <t xml:space="preserve"> </t>
        </is>
      </c>
    </row>
    <row r="34">
      <c r="A34" s="4" t="inlineStr">
        <is>
          <t>Right of use asset</t>
        </is>
      </c>
      <c r="B34" s="4" t="inlineStr">
        <is>
          <t xml:space="preserve"> </t>
        </is>
      </c>
      <c r="C34" s="4" t="inlineStr">
        <is>
          <t xml:space="preserve"> </t>
        </is>
      </c>
      <c r="D34" s="4" t="inlineStr">
        <is>
          <t xml:space="preserve"> </t>
        </is>
      </c>
      <c r="E34" s="4" t="inlineStr">
        <is>
          <t xml:space="preserve"> </t>
        </is>
      </c>
      <c r="F34" s="4" t="inlineStr">
        <is>
          <t xml:space="preserve"> </t>
        </is>
      </c>
      <c r="G34" s="6" t="n">
        <v>1400</v>
      </c>
      <c r="H34" s="4" t="inlineStr">
        <is>
          <t xml:space="preserve"> </t>
        </is>
      </c>
      <c r="I34" s="4" t="inlineStr">
        <is>
          <t xml:space="preserve"> </t>
        </is>
      </c>
      <c r="J34" s="4" t="inlineStr">
        <is>
          <t xml:space="preserve"> </t>
        </is>
      </c>
      <c r="K34" s="4" t="inlineStr">
        <is>
          <t xml:space="preserve"> </t>
        </is>
      </c>
    </row>
    <row r="35">
      <c r="A35" s="4" t="inlineStr">
        <is>
          <t>Estimated borrowing rate</t>
        </is>
      </c>
      <c r="B35" s="4" t="inlineStr">
        <is>
          <t xml:space="preserve"> </t>
        </is>
      </c>
      <c r="C35" s="4" t="inlineStr">
        <is>
          <t xml:space="preserve"> </t>
        </is>
      </c>
      <c r="D35" s="4" t="inlineStr">
        <is>
          <t xml:space="preserve"> </t>
        </is>
      </c>
      <c r="E35" s="4" t="inlineStr">
        <is>
          <t xml:space="preserve"> </t>
        </is>
      </c>
      <c r="F35" s="4" t="inlineStr">
        <is>
          <t xml:space="preserve"> </t>
        </is>
      </c>
      <c r="G35" s="14" t="n">
        <v>0.07099999999999999</v>
      </c>
      <c r="H35" s="4" t="inlineStr">
        <is>
          <t xml:space="preserve"> </t>
        </is>
      </c>
      <c r="I35" s="4" t="inlineStr">
        <is>
          <t xml:space="preserve"> </t>
        </is>
      </c>
      <c r="J35" s="4" t="inlineStr">
        <is>
          <t xml:space="preserve"> </t>
        </is>
      </c>
      <c r="K35" s="4" t="inlineStr">
        <is>
          <t xml:space="preserve"> </t>
        </is>
      </c>
    </row>
    <row r="36">
      <c r="A36" s="4" t="inlineStr">
        <is>
          <t>Operating lease liability</t>
        </is>
      </c>
      <c r="B36" s="4" t="inlineStr">
        <is>
          <t xml:space="preserve"> </t>
        </is>
      </c>
      <c r="C36" s="4" t="inlineStr">
        <is>
          <t xml:space="preserve"> </t>
        </is>
      </c>
      <c r="D36" s="4" t="inlineStr">
        <is>
          <t xml:space="preserve"> </t>
        </is>
      </c>
      <c r="E36" s="4" t="inlineStr">
        <is>
          <t xml:space="preserve"> </t>
        </is>
      </c>
      <c r="F36" s="4" t="inlineStr">
        <is>
          <t xml:space="preserve"> </t>
        </is>
      </c>
      <c r="G36" s="6" t="n">
        <v>1400</v>
      </c>
      <c r="H36" s="4" t="inlineStr">
        <is>
          <t xml:space="preserve"> </t>
        </is>
      </c>
      <c r="I36" s="4" t="inlineStr">
        <is>
          <t xml:space="preserve"> </t>
        </is>
      </c>
      <c r="J36" s="4" t="inlineStr">
        <is>
          <t xml:space="preserve"> </t>
        </is>
      </c>
      <c r="K36" s="4" t="inlineStr">
        <is>
          <t xml:space="preserve"> </t>
        </is>
      </c>
    </row>
    <row r="37">
      <c r="A37" s="4" t="inlineStr">
        <is>
          <t>Littleton 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rea of land | ft²</t>
        </is>
      </c>
      <c r="B39" s="4" t="inlineStr">
        <is>
          <t xml:space="preserve"> </t>
        </is>
      </c>
      <c r="C39" s="4" t="inlineStr">
        <is>
          <t xml:space="preserve"> </t>
        </is>
      </c>
      <c r="D39" s="4" t="inlineStr">
        <is>
          <t xml:space="preserve"> </t>
        </is>
      </c>
      <c r="E39" s="4" t="inlineStr">
        <is>
          <t xml:space="preserve"> </t>
        </is>
      </c>
      <c r="F39" s="5" t="n">
        <v>825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ight of use asset</t>
        </is>
      </c>
      <c r="B40" s="4" t="inlineStr">
        <is>
          <t xml:space="preserve"> </t>
        </is>
      </c>
      <c r="C40" s="4" t="inlineStr">
        <is>
          <t xml:space="preserve"> </t>
        </is>
      </c>
      <c r="D40" s="4" t="inlineStr">
        <is>
          <t xml:space="preserve"> </t>
        </is>
      </c>
      <c r="E40" s="6" t="n">
        <v>1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stimated borrowing rate</t>
        </is>
      </c>
      <c r="B41" s="4" t="inlineStr">
        <is>
          <t xml:space="preserve"> </t>
        </is>
      </c>
      <c r="C41" s="4" t="inlineStr">
        <is>
          <t xml:space="preserve"> </t>
        </is>
      </c>
      <c r="D41" s="4" t="inlineStr">
        <is>
          <t xml:space="preserve"> </t>
        </is>
      </c>
      <c r="E41" s="14" t="n">
        <v>0.10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erating lease liability</t>
        </is>
      </c>
      <c r="B42" s="4" t="inlineStr">
        <is>
          <t xml:space="preserve"> </t>
        </is>
      </c>
      <c r="C42" s="4" t="inlineStr">
        <is>
          <t xml:space="preserve"> </t>
        </is>
      </c>
      <c r="D42" s="4" t="inlineStr">
        <is>
          <t xml:space="preserve"> </t>
        </is>
      </c>
      <c r="E42" s="6" t="n">
        <v>1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ANTI-DILUTIVE WEIGHTED-AVERAGE SHARES OUTSTANDING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3763</v>
      </c>
      <c r="C4" s="6" t="n">
        <v>-1703</v>
      </c>
    </row>
    <row r="5">
      <c r="A5" s="4" t="inlineStr">
        <is>
          <t>Loss applicable to common stockholders</t>
        </is>
      </c>
      <c r="B5" s="6" t="n">
        <v>-3763</v>
      </c>
      <c r="C5" s="6" t="n">
        <v>-1703</v>
      </c>
    </row>
    <row r="6">
      <c r="A6" s="4" t="inlineStr">
        <is>
          <t>Weighted Average Number of Shares Outstanding, Diluted</t>
        </is>
      </c>
      <c r="B6" s="5" t="n">
        <v>2308154</v>
      </c>
      <c r="C6" s="5" t="n">
        <v>990669</v>
      </c>
    </row>
    <row r="7">
      <c r="A7" s="4" t="inlineStr">
        <is>
          <t>Net loss per share of Common Stock (basic)</t>
        </is>
      </c>
      <c r="B7" s="8" t="n">
        <v>-1.63</v>
      </c>
      <c r="C7" s="8" t="n">
        <v>-1.72</v>
      </c>
    </row>
    <row r="8">
      <c r="A8" s="4" t="inlineStr">
        <is>
          <t>Net loss per share of Common Stock (diluted)</t>
        </is>
      </c>
      <c r="B8" s="8" t="n">
        <v>-1.63</v>
      </c>
      <c r="C8" s="8" t="n">
        <v>-1.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6" t="n">
        <v>84269</v>
      </c>
      <c r="D2" s="6" t="n">
        <v>-79468</v>
      </c>
      <c r="E2" s="6" t="n">
        <v>4801</v>
      </c>
    </row>
    <row r="3">
      <c r="A3" s="4" t="inlineStr">
        <is>
          <t>Balance, shares at Dec. 31, 2022</t>
        </is>
      </c>
      <c r="B3" s="5" t="n">
        <v>920592</v>
      </c>
      <c r="C3" s="4" t="inlineStr">
        <is>
          <t xml:space="preserve"> </t>
        </is>
      </c>
      <c r="D3" s="4" t="inlineStr">
        <is>
          <t xml:space="preserve"> </t>
        </is>
      </c>
      <c r="E3" s="4" t="inlineStr">
        <is>
          <t xml:space="preserve"> </t>
        </is>
      </c>
    </row>
    <row r="4">
      <c r="A4" s="4" t="inlineStr">
        <is>
          <t>Issuance of common stock in private placement, net of issuance costs</t>
        </is>
      </c>
      <c r="B4" s="4" t="inlineStr">
        <is>
          <t xml:space="preserve"> </t>
        </is>
      </c>
      <c r="C4" s="4" t="inlineStr">
        <is>
          <t xml:space="preserve"> </t>
        </is>
      </c>
      <c r="D4" s="4" t="inlineStr">
        <is>
          <t xml:space="preserve"> </t>
        </is>
      </c>
      <c r="E4" s="4" t="inlineStr">
        <is>
          <t xml:space="preserve"> </t>
        </is>
      </c>
    </row>
    <row r="5">
      <c r="A5" s="4" t="inlineStr">
        <is>
          <t>Issuance of common stock in private placement, net of issuance costs, shares</t>
        </is>
      </c>
      <c r="B5" s="5" t="n">
        <v>80000000</v>
      </c>
      <c r="C5" s="4" t="inlineStr">
        <is>
          <t xml:space="preserve"> </t>
        </is>
      </c>
      <c r="D5" s="4" t="inlineStr">
        <is>
          <t xml:space="preserve"> </t>
        </is>
      </c>
      <c r="E5" s="4" t="inlineStr">
        <is>
          <t xml:space="preserve"> </t>
        </is>
      </c>
    </row>
    <row r="6">
      <c r="A6" s="4" t="inlineStr">
        <is>
          <t>Issuance of common stock for purchase of assets</t>
        </is>
      </c>
      <c r="B6" s="4" t="inlineStr">
        <is>
          <t xml:space="preserve"> </t>
        </is>
      </c>
      <c r="C6" s="5" t="n">
        <v>116</v>
      </c>
      <c r="D6" s="4" t="inlineStr">
        <is>
          <t xml:space="preserve"> </t>
        </is>
      </c>
      <c r="E6" s="5" t="n">
        <v>116</v>
      </c>
    </row>
    <row r="7">
      <c r="A7" s="4" t="inlineStr">
        <is>
          <t>Issuance of common stock for purchase of assets, shares</t>
        </is>
      </c>
      <c r="B7" s="5" t="n">
        <v>10000000</v>
      </c>
      <c r="C7" s="4" t="inlineStr">
        <is>
          <t xml:space="preserve"> </t>
        </is>
      </c>
      <c r="D7" s="4" t="inlineStr">
        <is>
          <t xml:space="preserve"> </t>
        </is>
      </c>
      <c r="E7" s="4" t="inlineStr">
        <is>
          <t xml:space="preserve"> </t>
        </is>
      </c>
    </row>
    <row r="8">
      <c r="A8" s="4" t="inlineStr">
        <is>
          <t>Issuance of commons stock upon exercise of warrants</t>
        </is>
      </c>
      <c r="B8" s="4" t="inlineStr">
        <is>
          <t xml:space="preserve"> </t>
        </is>
      </c>
      <c r="C8" s="5" t="n">
        <v>2848</v>
      </c>
      <c r="D8" s="4" t="inlineStr">
        <is>
          <t xml:space="preserve"> </t>
        </is>
      </c>
      <c r="E8" s="5" t="n">
        <v>2848</v>
      </c>
    </row>
    <row r="9">
      <c r="A9" s="4" t="inlineStr">
        <is>
          <t>Issuance of commons stock upon exercise of warrants, shares</t>
        </is>
      </c>
      <c r="B9" s="5" t="n">
        <v>186666000</v>
      </c>
      <c r="C9" s="4" t="inlineStr">
        <is>
          <t xml:space="preserve"> </t>
        </is>
      </c>
      <c r="D9" s="4" t="inlineStr">
        <is>
          <t xml:space="preserve"> </t>
        </is>
      </c>
      <c r="E9" s="4" t="inlineStr">
        <is>
          <t xml:space="preserve"> </t>
        </is>
      </c>
    </row>
    <row r="10">
      <c r="A10" s="4" t="inlineStr">
        <is>
          <t>Issuance of warrants to consultants for services</t>
        </is>
      </c>
      <c r="B10" s="4" t="inlineStr">
        <is>
          <t xml:space="preserve"> </t>
        </is>
      </c>
      <c r="C10" s="5" t="n">
        <v>625</v>
      </c>
      <c r="D10" s="4" t="inlineStr">
        <is>
          <t xml:space="preserve"> </t>
        </is>
      </c>
      <c r="E10" s="5" t="n">
        <v>625</v>
      </c>
    </row>
    <row r="11">
      <c r="A11" s="4" t="inlineStr">
        <is>
          <t>Stock-based compensation expense</t>
        </is>
      </c>
      <c r="B11" s="4" t="inlineStr">
        <is>
          <t xml:space="preserve"> </t>
        </is>
      </c>
      <c r="C11" s="5" t="n">
        <v>306</v>
      </c>
      <c r="D11" s="4" t="inlineStr">
        <is>
          <t xml:space="preserve"> </t>
        </is>
      </c>
      <c r="E11" s="5" t="n">
        <v>306</v>
      </c>
    </row>
    <row r="12">
      <c r="A12" s="4" t="inlineStr">
        <is>
          <t>Net loss</t>
        </is>
      </c>
      <c r="B12" s="4" t="inlineStr">
        <is>
          <t xml:space="preserve"> </t>
        </is>
      </c>
      <c r="C12" s="4" t="inlineStr">
        <is>
          <t xml:space="preserve"> </t>
        </is>
      </c>
      <c r="D12" s="5" t="n">
        <v>-1703</v>
      </c>
      <c r="E12" s="5" t="n">
        <v>-1703</v>
      </c>
    </row>
    <row r="13">
      <c r="A13" s="4" t="inlineStr">
        <is>
          <t>Balance at Mar. 31, 2023</t>
        </is>
      </c>
      <c r="B13" s="4" t="inlineStr">
        <is>
          <t xml:space="preserve"> </t>
        </is>
      </c>
      <c r="C13" s="5" t="n">
        <v>88164</v>
      </c>
      <c r="D13" s="5" t="n">
        <v>-81171</v>
      </c>
      <c r="E13" s="5" t="n">
        <v>6993</v>
      </c>
    </row>
    <row r="14">
      <c r="A14" s="4" t="inlineStr">
        <is>
          <t>Balance, shares at Mar. 31, 2023</t>
        </is>
      </c>
      <c r="B14" s="5" t="n">
        <v>1197258</v>
      </c>
      <c r="C14" s="4" t="inlineStr">
        <is>
          <t xml:space="preserve"> </t>
        </is>
      </c>
      <c r="D14" s="4" t="inlineStr">
        <is>
          <t xml:space="preserve"> </t>
        </is>
      </c>
      <c r="E14" s="4" t="inlineStr">
        <is>
          <t xml:space="preserve"> </t>
        </is>
      </c>
    </row>
    <row r="15">
      <c r="A15" s="4" t="inlineStr">
        <is>
          <t>Balance at Dec. 31, 2023</t>
        </is>
      </c>
      <c r="B15" s="4" t="inlineStr">
        <is>
          <t xml:space="preserve"> </t>
        </is>
      </c>
      <c r="C15" s="5" t="n">
        <v>93462</v>
      </c>
      <c r="D15" s="5" t="n">
        <v>-93051</v>
      </c>
      <c r="E15" s="5" t="n">
        <v>411</v>
      </c>
    </row>
    <row r="16">
      <c r="A16" s="4" t="inlineStr">
        <is>
          <t>Balance, shares at Dec. 31, 2023</t>
        </is>
      </c>
      <c r="B16" s="5" t="n">
        <v>1833877</v>
      </c>
      <c r="C16" s="4" t="inlineStr">
        <is>
          <t xml:space="preserve"> </t>
        </is>
      </c>
      <c r="D16" s="4" t="inlineStr">
        <is>
          <t xml:space="preserve"> </t>
        </is>
      </c>
      <c r="E16" s="4" t="inlineStr">
        <is>
          <t xml:space="preserve"> </t>
        </is>
      </c>
    </row>
    <row r="17">
      <c r="A17" s="4" t="inlineStr">
        <is>
          <t>Issuance of warrants to consultants for services</t>
        </is>
      </c>
      <c r="B17" s="4" t="inlineStr">
        <is>
          <t xml:space="preserve"> </t>
        </is>
      </c>
      <c r="C17" s="5" t="n">
        <v>6</v>
      </c>
      <c r="D17" s="4" t="inlineStr">
        <is>
          <t xml:space="preserve"> </t>
        </is>
      </c>
      <c r="E17" s="5" t="n">
        <v>6</v>
      </c>
    </row>
    <row r="18">
      <c r="A18" s="4" t="inlineStr">
        <is>
          <t>Stock-based compensation expense</t>
        </is>
      </c>
      <c r="B18" s="4" t="inlineStr">
        <is>
          <t xml:space="preserve"> </t>
        </is>
      </c>
      <c r="C18" s="5" t="n">
        <v>293</v>
      </c>
      <c r="D18" s="4" t="inlineStr">
        <is>
          <t xml:space="preserve"> </t>
        </is>
      </c>
      <c r="E18" s="5" t="n">
        <v>293</v>
      </c>
    </row>
    <row r="19">
      <c r="A19" s="4" t="inlineStr">
        <is>
          <t>Net loss</t>
        </is>
      </c>
      <c r="B19" s="4" t="inlineStr">
        <is>
          <t xml:space="preserve"> </t>
        </is>
      </c>
      <c r="C19" s="4" t="inlineStr">
        <is>
          <t xml:space="preserve"> </t>
        </is>
      </c>
      <c r="D19" s="5" t="n">
        <v>-3763</v>
      </c>
      <c r="E19" s="5" t="n">
        <v>-3763</v>
      </c>
    </row>
    <row r="20">
      <c r="A20" s="4" t="inlineStr">
        <is>
          <t>Issuance of commons stock upon exercise of warrants, net of issuance costs</t>
        </is>
      </c>
      <c r="B20" s="4" t="inlineStr">
        <is>
          <t xml:space="preserve"> </t>
        </is>
      </c>
      <c r="C20" s="5" t="n">
        <v>3635</v>
      </c>
      <c r="D20" s="4" t="inlineStr">
        <is>
          <t xml:space="preserve"> </t>
        </is>
      </c>
      <c r="E20" s="5" t="n">
        <v>3635</v>
      </c>
    </row>
    <row r="21">
      <c r="A21" s="4" t="inlineStr">
        <is>
          <t>Issuance of commons stock upon exercise of warrants, net of issuance costs, shares</t>
        </is>
      </c>
      <c r="B21" s="5" t="n">
        <v>897393000</v>
      </c>
      <c r="C21" s="4" t="inlineStr">
        <is>
          <t xml:space="preserve"> </t>
        </is>
      </c>
      <c r="D21" s="4" t="inlineStr">
        <is>
          <t xml:space="preserve"> </t>
        </is>
      </c>
      <c r="E21" s="4" t="inlineStr">
        <is>
          <t xml:space="preserve"> </t>
        </is>
      </c>
    </row>
    <row r="22">
      <c r="A22" s="4" t="inlineStr">
        <is>
          <t>Balance at Mar. 31, 2024</t>
        </is>
      </c>
      <c r="B22" s="4" t="inlineStr">
        <is>
          <t xml:space="preserve"> </t>
        </is>
      </c>
      <c r="C22" s="6" t="n">
        <v>97396</v>
      </c>
      <c r="D22" s="6" t="n">
        <v>-96814</v>
      </c>
      <c r="E22" s="6" t="n">
        <v>582</v>
      </c>
    </row>
    <row r="23">
      <c r="A23" s="4" t="inlineStr">
        <is>
          <t>Balance, shares at Mar. 31, 2024</t>
        </is>
      </c>
      <c r="B23" s="5" t="n">
        <v>2731270</v>
      </c>
      <c r="C23" s="4" t="inlineStr">
        <is>
          <t xml:space="preserve"> </t>
        </is>
      </c>
      <c r="D23" s="4" t="inlineStr">
        <is>
          <t xml:space="preserve"> </t>
        </is>
      </c>
      <c r="E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COMMON STOCK SECURITIES NOT INCLUDED IN THE COMPUT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014</v>
      </c>
      <c r="C4" s="5" t="n">
        <v>62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887</v>
      </c>
      <c r="C7" s="5" t="n">
        <v>495</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7</v>
      </c>
      <c r="C10" s="5" t="n">
        <v>1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FINANCIAL INSTRUMENTS AND SIGNIFICANT CONCENTRATIONS (Details Narrative) - USD ($) $ / shares in Units, $ in Thousands</t>
        </is>
      </c>
      <c r="C1" s="2" t="inlineStr">
        <is>
          <t>3 Months Ended</t>
        </is>
      </c>
    </row>
    <row r="2">
      <c r="B2" s="2" t="inlineStr">
        <is>
          <t>Nov. 30, 2023</t>
        </is>
      </c>
      <c r="C2" s="2" t="inlineStr">
        <is>
          <t>Mar. 31, 2024</t>
        </is>
      </c>
      <c r="D2" s="2" t="inlineStr">
        <is>
          <t>Dec. 31, 2023</t>
        </is>
      </c>
      <c r="E2" s="2" t="inlineStr">
        <is>
          <t>Feb. 28, 2023</t>
        </is>
      </c>
      <c r="F2" s="2" t="inlineStr">
        <is>
          <t>Jan. 31, 2023</t>
        </is>
      </c>
      <c r="G2" s="2" t="inlineStr">
        <is>
          <t>Jan. 09, 2023</t>
        </is>
      </c>
    </row>
    <row r="3">
      <c r="A3" s="4" t="inlineStr">
        <is>
          <t>Warrant purchase</t>
        </is>
      </c>
      <c r="B3" s="4" t="inlineStr">
        <is>
          <t xml:space="preserve"> </t>
        </is>
      </c>
      <c r="C3" s="4" t="inlineStr">
        <is>
          <t xml:space="preserve"> </t>
        </is>
      </c>
      <c r="D3" s="4" t="inlineStr">
        <is>
          <t xml:space="preserve"> </t>
        </is>
      </c>
      <c r="E3" s="5" t="n">
        <v>16000</v>
      </c>
      <c r="F3" s="4" t="inlineStr">
        <is>
          <t xml:space="preserve"> </t>
        </is>
      </c>
      <c r="G3" s="4" t="inlineStr">
        <is>
          <t xml:space="preserve"> </t>
        </is>
      </c>
    </row>
    <row r="4">
      <c r="A4" s="4" t="inlineStr">
        <is>
          <t>Warrants exercise price</t>
        </is>
      </c>
      <c r="B4" s="4" t="inlineStr">
        <is>
          <t xml:space="preserve"> </t>
        </is>
      </c>
      <c r="C4" s="4" t="inlineStr">
        <is>
          <t xml:space="preserve"> </t>
        </is>
      </c>
      <c r="D4" s="4" t="inlineStr">
        <is>
          <t xml:space="preserve"> </t>
        </is>
      </c>
      <c r="E4" s="8" t="n">
        <v>15.25</v>
      </c>
      <c r="F4" s="4" t="inlineStr">
        <is>
          <t xml:space="preserve"> </t>
        </is>
      </c>
      <c r="G4" s="4" t="inlineStr">
        <is>
          <t xml:space="preserve"> </t>
        </is>
      </c>
    </row>
    <row r="5">
      <c r="A5" s="4" t="inlineStr">
        <is>
          <t>Cash and cash equivalents at carrying value</t>
        </is>
      </c>
      <c r="B5" s="4" t="inlineStr">
        <is>
          <t xml:space="preserve"> </t>
        </is>
      </c>
      <c r="C5" s="6" t="n">
        <v>2611</v>
      </c>
      <c r="D5" s="6" t="n">
        <v>1643</v>
      </c>
      <c r="E5" s="4" t="inlineStr">
        <is>
          <t xml:space="preserve"> </t>
        </is>
      </c>
      <c r="F5" s="4" t="inlineStr">
        <is>
          <t xml:space="preserve"> </t>
        </is>
      </c>
      <c r="G5" s="4" t="inlineStr">
        <is>
          <t xml:space="preserve"> </t>
        </is>
      </c>
    </row>
    <row r="6">
      <c r="A6" s="4" t="inlineStr">
        <is>
          <t>Supplier Concentration Risk [Member] | Revenue Benchmark [Member] | Five Suppli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of risk percentage</t>
        </is>
      </c>
      <c r="B7" s="4" t="inlineStr">
        <is>
          <t xml:space="preserve"> </t>
        </is>
      </c>
      <c r="C7" s="9" t="n">
        <v>0.8</v>
      </c>
      <c r="D7" s="4" t="inlineStr">
        <is>
          <t xml:space="preserve"> </t>
        </is>
      </c>
      <c r="E7" s="4" t="inlineStr">
        <is>
          <t xml:space="preserve"> </t>
        </is>
      </c>
      <c r="F7" s="4" t="inlineStr">
        <is>
          <t xml:space="preserve"> </t>
        </is>
      </c>
      <c r="G7" s="4" t="inlineStr">
        <is>
          <t xml:space="preserve"> </t>
        </is>
      </c>
    </row>
    <row r="8">
      <c r="A8" s="4" t="inlineStr">
        <is>
          <t>Fair Value, Inputs, Level 3 [Member] |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liability</t>
        </is>
      </c>
      <c r="B9" s="4" t="inlineStr">
        <is>
          <t xml:space="preserve"> </t>
        </is>
      </c>
      <c r="C9" s="6" t="n">
        <v>1300</v>
      </c>
      <c r="D9" s="4" t="inlineStr">
        <is>
          <t xml:space="preserve"> </t>
        </is>
      </c>
      <c r="E9" s="4" t="inlineStr">
        <is>
          <t xml:space="preserve"> </t>
        </is>
      </c>
      <c r="F9" s="4" t="inlineStr">
        <is>
          <t xml:space="preserve"> </t>
        </is>
      </c>
      <c r="G9" s="4" t="inlineStr">
        <is>
          <t xml:space="preserve"> </t>
        </is>
      </c>
    </row>
    <row r="10">
      <c r="A10" s="4" t="inlineStr">
        <is>
          <t>Securities Purchase Agreement [Member] | Common Stock [Member] | Prefund Warrant [Member] |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purchase</t>
        </is>
      </c>
      <c r="B11" s="4" t="inlineStr">
        <is>
          <t xml:space="preserve"> </t>
        </is>
      </c>
      <c r="C11" s="4" t="inlineStr">
        <is>
          <t xml:space="preserve"> </t>
        </is>
      </c>
      <c r="D11" s="4" t="inlineStr">
        <is>
          <t xml:space="preserve"> </t>
        </is>
      </c>
      <c r="E11" s="4" t="inlineStr">
        <is>
          <t xml:space="preserve"> </t>
        </is>
      </c>
      <c r="F11" s="4" t="inlineStr">
        <is>
          <t xml:space="preserve"> </t>
        </is>
      </c>
      <c r="G11" s="5" t="n">
        <v>186667</v>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row>
    <row r="13">
      <c r="A13" s="4" t="inlineStr">
        <is>
          <t>Securities Purchase Agreement [Member] | Common Stock [Member] | Common Stock Purchase Warrant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purchase</t>
        </is>
      </c>
      <c r="B14" s="4" t="inlineStr">
        <is>
          <t xml:space="preserve"> </t>
        </is>
      </c>
      <c r="C14" s="4" t="inlineStr">
        <is>
          <t xml:space="preserve"> </t>
        </is>
      </c>
      <c r="D14" s="4" t="inlineStr">
        <is>
          <t xml:space="preserve"> </t>
        </is>
      </c>
      <c r="E14" s="4" t="inlineStr">
        <is>
          <t xml:space="preserve"> </t>
        </is>
      </c>
      <c r="F14" s="5" t="n">
        <v>266667</v>
      </c>
      <c r="G14" s="5" t="n">
        <v>266667</v>
      </c>
    </row>
    <row r="15">
      <c r="A15" s="4" t="inlineStr">
        <is>
          <t>Warrants exercise price</t>
        </is>
      </c>
      <c r="B15" s="8" t="n">
        <v>3.83</v>
      </c>
      <c r="C15" s="4" t="inlineStr">
        <is>
          <t xml:space="preserve"> </t>
        </is>
      </c>
      <c r="D15" s="4" t="inlineStr">
        <is>
          <t xml:space="preserve"> </t>
        </is>
      </c>
      <c r="E15" s="4" t="inlineStr">
        <is>
          <t xml:space="preserve"> </t>
        </is>
      </c>
      <c r="F15" s="6" t="n">
        <v>30</v>
      </c>
      <c r="G15" s="6" t="n">
        <v>30</v>
      </c>
    </row>
    <row r="16">
      <c r="A16" s="4" t="inlineStr">
        <is>
          <t>Expiration date</t>
        </is>
      </c>
      <c r="B16" s="4" t="inlineStr">
        <is>
          <t>Nov.  02,  2028</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763</v>
      </c>
      <c r="C4" s="6" t="n">
        <v>-170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93</v>
      </c>
      <c r="C6" s="5" t="n">
        <v>306</v>
      </c>
    </row>
    <row r="7">
      <c r="A7" s="4" t="inlineStr">
        <is>
          <t>Depreciation and amortization</t>
        </is>
      </c>
      <c r="B7" s="5" t="n">
        <v>146</v>
      </c>
      <c r="C7" s="5" t="n">
        <v>175</v>
      </c>
    </row>
    <row r="8">
      <c r="A8" s="4" t="inlineStr">
        <is>
          <t>Fair value of warrants issued for services</t>
        </is>
      </c>
      <c r="B8" s="5" t="n">
        <v>6</v>
      </c>
      <c r="C8" s="5" t="n">
        <v>625</v>
      </c>
    </row>
    <row r="9">
      <c r="A9" s="4" t="inlineStr">
        <is>
          <t>Change in fair value of warrant liability, net of issuance costs of $645</t>
        </is>
      </c>
      <c r="B9" s="4" t="inlineStr">
        <is>
          <t xml:space="preserve"> </t>
        </is>
      </c>
      <c r="C9" s="5" t="n">
        <v>-9628</v>
      </c>
    </row>
    <row r="10">
      <c r="A10" s="4" t="inlineStr">
        <is>
          <t>Excess warrant fair value</t>
        </is>
      </c>
      <c r="B10" s="4" t="inlineStr">
        <is>
          <t xml:space="preserve"> </t>
        </is>
      </c>
      <c r="C10" s="5" t="n">
        <v>6453</v>
      </c>
    </row>
    <row r="11">
      <c r="A11" s="3" t="inlineStr">
        <is>
          <t>Changes in operating assets and liabilities:</t>
        </is>
      </c>
      <c r="B11" s="4" t="inlineStr">
        <is>
          <t xml:space="preserve"> </t>
        </is>
      </c>
      <c r="C11" s="4" t="inlineStr">
        <is>
          <t xml:space="preserve"> </t>
        </is>
      </c>
    </row>
    <row r="12">
      <c r="A12" s="4" t="inlineStr">
        <is>
          <t>Accounts receivable</t>
        </is>
      </c>
      <c r="B12" s="5" t="n">
        <v>-324</v>
      </c>
      <c r="C12" s="5" t="n">
        <v>136</v>
      </c>
    </row>
    <row r="13">
      <c r="A13" s="4" t="inlineStr">
        <is>
          <t>Prepaid expenses and other current assets</t>
        </is>
      </c>
      <c r="B13" s="5" t="n">
        <v>141</v>
      </c>
      <c r="C13" s="5" t="n">
        <v>102</v>
      </c>
    </row>
    <row r="14">
      <c r="A14" s="4" t="inlineStr">
        <is>
          <t>Operating lease liabilities, net</t>
        </is>
      </c>
      <c r="B14" s="5" t="n">
        <v>-30</v>
      </c>
      <c r="C14" s="5" t="n">
        <v>-25</v>
      </c>
    </row>
    <row r="15">
      <c r="A15" s="4" t="inlineStr">
        <is>
          <t>Deposits</t>
        </is>
      </c>
      <c r="B15" s="5" t="n">
        <v>4</v>
      </c>
      <c r="C15" s="5" t="n">
        <v>79</v>
      </c>
    </row>
    <row r="16">
      <c r="A16" s="4" t="inlineStr">
        <is>
          <t>Accounts payable</t>
        </is>
      </c>
      <c r="B16" s="5" t="n">
        <v>354</v>
      </c>
      <c r="C16" s="5" t="n">
        <v>84</v>
      </c>
    </row>
    <row r="17">
      <c r="A17" s="4" t="inlineStr">
        <is>
          <t>Accrued expenses</t>
        </is>
      </c>
      <c r="B17" s="5" t="n">
        <v>132</v>
      </c>
      <c r="C17" s="5" t="n">
        <v>28</v>
      </c>
    </row>
    <row r="18">
      <c r="A18" s="4" t="inlineStr">
        <is>
          <t>Other liabilities</t>
        </is>
      </c>
      <c r="B18" s="5" t="n">
        <v>21</v>
      </c>
      <c r="C18" s="5" t="n">
        <v>-31</v>
      </c>
    </row>
    <row r="19">
      <c r="A19" s="4" t="inlineStr">
        <is>
          <t>Contract liability</t>
        </is>
      </c>
      <c r="B19" s="5" t="n">
        <v>504</v>
      </c>
      <c r="C19" s="5" t="n">
        <v>-140</v>
      </c>
    </row>
    <row r="20">
      <c r="A20" s="4" t="inlineStr">
        <is>
          <t>Net cash used in operating activities</t>
        </is>
      </c>
      <c r="B20" s="5" t="n">
        <v>-2516</v>
      </c>
      <c r="C20" s="5" t="n">
        <v>-3539</v>
      </c>
    </row>
    <row r="21">
      <c r="A21" s="3" t="inlineStr">
        <is>
          <t>CASH FLOWS FROM INVESTING ACTIVITIES:</t>
        </is>
      </c>
      <c r="B21" s="4" t="inlineStr">
        <is>
          <t xml:space="preserve"> </t>
        </is>
      </c>
      <c r="C21" s="4" t="inlineStr">
        <is>
          <t xml:space="preserve"> </t>
        </is>
      </c>
    </row>
    <row r="22">
      <c r="A22" s="4" t="inlineStr">
        <is>
          <t>Acquisitions of property and equipment</t>
        </is>
      </c>
      <c r="B22" s="5" t="n">
        <v>-151</v>
      </c>
      <c r="C22" s="5" t="n">
        <v>-239</v>
      </c>
    </row>
    <row r="23">
      <c r="A23" s="4" t="inlineStr">
        <is>
          <t>Payment for asset purchase</t>
        </is>
      </c>
      <c r="B23" s="4" t="inlineStr">
        <is>
          <t xml:space="preserve"> </t>
        </is>
      </c>
      <c r="C23" s="5" t="n">
        <v>-50</v>
      </c>
    </row>
    <row r="24">
      <c r="A24" s="4" t="inlineStr">
        <is>
          <t>Net cash used in investing activities</t>
        </is>
      </c>
      <c r="B24" s="5" t="n">
        <v>-151</v>
      </c>
      <c r="C24" s="5" t="n">
        <v>-289</v>
      </c>
    </row>
    <row r="25">
      <c r="A25" s="3" t="inlineStr">
        <is>
          <t>CASH FLOWS FROM FINANCING ACTIVITIES:</t>
        </is>
      </c>
      <c r="B25" s="4" t="inlineStr">
        <is>
          <t xml:space="preserve"> </t>
        </is>
      </c>
      <c r="C25" s="4" t="inlineStr">
        <is>
          <t xml:space="preserve"> </t>
        </is>
      </c>
    </row>
    <row r="26">
      <c r="A26" s="4" t="inlineStr">
        <is>
          <t>Proceeds from exercise of pre-funded warrants</t>
        </is>
      </c>
      <c r="B26" s="5" t="n">
        <v>3941</v>
      </c>
      <c r="C26" s="5" t="n">
        <v>8000</v>
      </c>
    </row>
    <row r="27">
      <c r="A27" s="4" t="inlineStr">
        <is>
          <t>Payments for issuance costs</t>
        </is>
      </c>
      <c r="B27" s="5" t="n">
        <v>-306</v>
      </c>
      <c r="C27" s="5" t="n">
        <v>-645</v>
      </c>
    </row>
    <row r="28">
      <c r="A28" s="4" t="inlineStr">
        <is>
          <t>Net cash provided by financing activities</t>
        </is>
      </c>
      <c r="B28" s="5" t="n">
        <v>3635</v>
      </c>
      <c r="C28" s="5" t="n">
        <v>7355</v>
      </c>
    </row>
    <row r="29">
      <c r="A29" s="4" t="inlineStr">
        <is>
          <t>Net increase in cash and cash equivalents</t>
        </is>
      </c>
      <c r="B29" s="5" t="n">
        <v>968</v>
      </c>
      <c r="C29" s="5" t="n">
        <v>3527</v>
      </c>
    </row>
    <row r="30">
      <c r="A30" s="4" t="inlineStr">
        <is>
          <t>Cash and cash equivalents at beginning of year</t>
        </is>
      </c>
      <c r="B30" s="5" t="n">
        <v>1643</v>
      </c>
      <c r="C30" s="5" t="n">
        <v>3519</v>
      </c>
    </row>
    <row r="31">
      <c r="A31" s="4" t="inlineStr">
        <is>
          <t>Cash and cash equivalents at end of year</t>
        </is>
      </c>
      <c r="B31" s="5" t="n">
        <v>2611</v>
      </c>
      <c r="C31" s="5" t="n">
        <v>7046</v>
      </c>
    </row>
    <row r="32">
      <c r="A32" s="3" t="inlineStr">
        <is>
          <t>SUPPLEMENTAL DISCLOSURE OF NON-CASH INVESTING AND FINANCING ACTIVITIES:</t>
        </is>
      </c>
      <c r="B32" s="4" t="inlineStr">
        <is>
          <t xml:space="preserve"> </t>
        </is>
      </c>
      <c r="C32" s="4" t="inlineStr">
        <is>
          <t xml:space="preserve"> </t>
        </is>
      </c>
    </row>
    <row r="33">
      <c r="A33" s="4" t="inlineStr">
        <is>
          <t>Fair value of warrants issued in asset purchase</t>
        </is>
      </c>
      <c r="B33" s="4" t="inlineStr">
        <is>
          <t xml:space="preserve"> </t>
        </is>
      </c>
      <c r="C33" s="6" t="n">
        <v>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of issuance costs</t>
        </is>
      </c>
      <c r="B4" s="6" t="n">
        <v>645</v>
      </c>
      <c r="C4" s="6" t="n">
        <v>6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DESCRIPTION AND SIGNIFICANT ACCOUNTING POLICIES</t>
        </is>
      </c>
      <c r="B4" s="4" t="inlineStr">
        <is>
          <t>NOTE
1 - ORGANIZATION, DESCRIPTION AND SIGNIFICANT ACCOUNTING POLICIES Organization BioModeling
Solutions, Inc. (“BioModeling”) was organized on March 20, 2007 as an Oregon limited liability company, and subsequently
incorporated in 2013. On August 16, 2016, BioModeling entered into a share exchange agreement (the “SEA”) with First
Vivos, Inc., a Texas corporation (“First Vivos”), and Vivos Therapeutics, Inc., a Wyoming corporation
(“Vivos”), which was established on July 7, 2016 to facilitate SEA transaction. Pursuant to the SEA, all of the outstanding shares of common stock and warrants of BioModeling and all of the
shares of common stock of First Vivos were exchanged for newly issued shares of common stock and warrants of Vivos, the legal
acquirer.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recorded at their historical carrying amounts. On
August 12, 2020, Vivos reincorporated from Wyoming to become a domestic Delaware corporation under Delaware General Corporate Law. Accordingly,
as used herein, the term “the Company,” “we,” “us,” “our” and similar terminology refer
to Vivos Therapeutics, Inc., a Delaware corporation, and its consolidated subsidiaries. As used herein, the term “Common Stock”
refers to the common stock, $ 0.0001 Reverse
Stock Split On
October 25, 2023, the Company effected a reverse stock split of its outstanding shares of common stock at a ratio of 1-for-25 Description
of Business We
are a medical technology and services company that features a comprehensive suite of proprietary oral appliances and therapeutic
treatments. Our products non-surgically treat certain maxillofacial and developmental abnormalities of the mouth and jaws that are
closely associated with breathing and sleep disorders such as mild to severe obstructive sleep apnea (“OSA”) and snoring
in adults. The Company offers three separate clinical pathways or programs to providers—Guided Growth and Development,
Lifeline, and Complete Airway Repositioning and Expansion (“CARE”). Each program features certain oral appliances
coupled with specific therapeutic treatments, and each clinical pathway is intended to address the specific needs of a diverse
patient population with different patient needs. For example, the Guided Growth and Development program features the Vivos Guide and
PE x 2 The
Company’s flagship CARE program, which is part of The Vivos Method, features the Company’s patented DNA, mRNA and mmRNA appliances,
which are also FDA 510(k) cleared for mild-to-severe OSA and snoring in adults. The Vivos Method may also include adjunctive myofunctional,
chiropractic/physical therapy, and laser treatments that, when properly used with the CARE appliances, constitute a powerful non-invasive
and cost-effective means of reducing or eliminating OSA symptoms. In a small subset of a study, the data has actually shown that The
Vivos Method can reverse OSA symptoms in a large portion (up to 80 The
Company also offers a suite of diagnostic and support products and services to dental and medical providers and distributors who
treat patients with OSA or related conditions. Such products and services include (i) VivoScore home sleep screenings and tests
(powered by SleepImage ® 6 8 The
Company’s business model is to teach, train, and support dentists, medical doctors, and distributors in the use of the Company’s
products and services. Dentists who use the Company’s products and services typically enroll in a variety of live or online training
and educational programs offered through the Company’s Vivos Institute—an 18,000 sq. ft. facility located near the Denver
International Airport. Dentists are able to select the specific program or clinical pathway that they want to focus on, such as Guided
Growth and Development or Lifeline or both. Dentists may also enroll in the VIP program for the complete set training, educational, and support
services available in all three clinical pathway programs. Dentists enrolled in the VIP Program are referred to as “VIPs.”
The Company charges upfront enrollment fees to educate and train new providers. The Company also charges for the ancillary support services
listed above and views each product and service as a revenue/profit center. Basis
of Presentation and Consolid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3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3 audited consolidated financial statements
contained in the Company’s 2023 Annual Report on Form 10-K, which was filed with the Securities and Exchange Commission on March
28, 2024. Emerging
Growth Company Status The
Company is an “emerging growth company” (an “EGC”), as defined in Section 2(a) of the Securities Act, as modified
by the Jumpstart Our Business Startups Act of 2012 (the “JOBS Act”), and as a result, the Company may take advantage of certain
exemptions from various reporting requirements that are applicable to other public companies that are not EGCs. These include, but are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 but any such election to opt out is irrevocable. The Company currently
expects to retain its status as an EGC until the year ending December 31, 2026, but this status could end sooner under certain circumstances. Revenue
Recognition The
Company generates revenue from the sale of products and services. A significant majority of the Company’s revenues are generated
from enrolling dentists as either (i) Guided Growth and Development VIPs; (ii) Lifeline VIPs; (iii) combined Guided Growth and Development
and Lifeline VIPs; or Premier Vivos Integrated Providers (“Premier VIPs”). Prior to the second quarter of 2023, the majority of VIP enrollments
were Premier VIPs. The other, lower priced enrollments were piloted in prior fiscal quarters on a limited basis. They were officially
adopted during the second quarter of 2023. For each VIP program, revenue is recognized when control of the products or services is transferred
to customers (i.e., VIP dentists ordering such products or services for their patients) in a manner that reflects the consideration the
Company expects to be entitled to in exchange for those products and services. Following
the guidance of ASC Topic 606, Revenue from Contracts with Customers ASC Topic 842 Lease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VIP
Enrollment Revenue The
Company reviews its VIP enrollment contracts from a revenue recognition perspective using the 5-step method outlined above. All program
enrollees, irrespective of their level of enrollment, are commonly referred to as VIPs, unless it is necessary to specify their particular
program. Once it is determined that a contract exists (i.e., a VIP enrollment agreement is executed and payment is received), service
revenue related to VIP enrollments is recognized when the underlying services are performed. The price of the Premier VIP enrollment
that the VIP pays upon execution of the contract is significant, running at approximately $ 26,200 The
Company enters into programs that may provide for multiple performance obligations. Commencing in 2018, the Company began enrolling medical
and dental professionals in a one-year program (now known as the Premier VIP Program) which includes training in a highly personalized,
deep immersion workshop format which provides the Premier VIP dentist access to a team who is dedicated to creating a successful integrated
practice. VIP
enrollment fees include multiple performance obligations which vary on a contract-by-contract basis. The performance obligations included
with enrollments may include sleep apnea rings, a six or twelve month BIS subscription, a marketing package, lab credits and the right
to sell our appliances. The Company allocates the transaction price of a VIP enrollment contract to each performance obligation under
such contract using the relative standalone selling price method. The relative standalone price method is based on the proportion of
the standalone selling price of each performance obligation to the sum of the total standalone selling prices of all the performance
obligations in the contract. The
right to sell is similar to a license of intellectual property because without it the VIP cannot purchase appliances from the Company.
The right to sell performance obligation includes the Vivos training and enrollment materials which prepare dentists for treating their
patients using The Vivos Method. Because
the right to sell is never sold outside of VIP contracts, and VIP contracts are sold for varying prices, the Company believes that it
is appropriate to estimate the standalone selling price of this performance obligation using the residual method. As such, the observable
prices of other performance obligations under a VIP contract will be deducted from the contract price, with the residual being allocated
to the right to sell performance obligation. The
Company uses significant judgements in revenue recognition including an estimation of customer life over which it recognizes the right
to sell. The Company has determined that Premier VIPs who do not complete sessions 1 and 2 of training rarely complete training at all
and fail to participate in the Premier VIP program long term. Since the beginning of the Premier VIP program, just under one-third of
new VIP members fall into this category, and the revenue allocated to the right to sell for those VIPs is accelerated at the time in
which it becomes remote that a VIP will continue in the program. Revenue is recognized in accordance with each individual performance
obligation unless it becomes remote the VIP will continue, at which time the remainder of revenue is accelerated and recognized in the
following month. Those VIPs who complete training typically remain active for a much longer period, and revenue from the right to sell
for those VIPs is recognized over the estimated period of which those VIPs will remain active. Because of various factors occurring year
to year, the Company has estimated customer life for each year a contract is initiated. The estimated customer lives are calculated separately
for each year and have been estimated at 15 months for 2020, 14 months for 2021, 18 months for 2022, 23 months for 2023, and 27 months
in 2024, as a result of customers staying active for longer periods of time. The right to sell is recognized on a sum of the years’
digits method over the estimated customer life for each year as this approximates the rate of decline in VIPs purchasing behaviors we
have observed. Other
Service Revenue In
addition to VIP enrollment service revenue, in 2020 the Company launched BIS, an additional service on a monthly subscription basis,
which includes the Company’s AireO2 medical billing and practice management software. Revenue for these services is recognized
monthly during the month the services are rendered. The
Company also offers its VIPs the ability to provide MyoCorrect to the VIP’s patients as part of treatment with The Vivos Method.
The program includes packages of treatment sessions that are sold to the VIPs and resold to their patients. Revenue for MyoCorrect services
is recognized over the 12-month performance period as therapy sessions occur. Allocation
of Revenue to Performance Obligations The
Company identifies all goods and services that are delivered separately under a sales arrangement and allocates revenue to each performance
obligation based on relative fair values. These fair values approximate the prices for the relevant performance obligation that would
be charged if those services were sold separately, and are recognized over the relevant service period of each performance obligation.
After allocation to the performance obligations, any remainder is allocated to the right to sell under the residual method and is recognized
over the estimated customer life. In general, revenues are separated between durable medical equipment (product revenue) and education
and training services (service revenue). Treatment
of Discounts and Promotions From
time to time, the Company offers various discounts to its customers. These include the following:
1) Discount
for cash paid in full
2) Conference
or trade show incentives, such as subscription enrollment into the SleepImage ® ®
3) Negotiated
concessions on annual enrollment fee
4) Credits/rebates
to be used towards future product orders such as lab rebates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t the end of each reporting period, the Company updates the transaction price to represent the circumstances present at the end of the
reporting period and any changes in circumstances during the reporting period. Product
Revenue In
addition to revenue from services, the Company also generates revenue from the sale of its line of oral devices and preformed guides
(known as appliances or systems) to its customers, the VIP dentists. These include the DNA appliance ® ® The
Company’s appliances are similar to a retainer that is worn in the mouth after braces are removed. Each appliance is unique
and is fitted to the patient. The Company utilizes its network of certified VIPs throughout the United States and in some non-U.S.
jurisdictions (notably Canada and Australia) to sell the appliances to their customers as well as in two dental centers that the
Company operates. The Company utilizes third party contract manufacturers or labs to produce its patient-customized, patented appliances and
its preformed guides. The manufacturer designated by the Company produces the appliance in strict adherence to the Company’s
patents, design files, treatments, processes and procedures and under the direction and specific instruction of the Company, ships
the appliance to the VIP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606-10-55-36 through 55-40 and concluded it is the principal in
the transaction and is reporting revenue gross. The Company bills the VIP the contracted price for the appliance which is recorded
as product revenue. Product revenue is recognized once the appliance ships to the VIP under the direction of the Company. In
support of the VIPs using the Company’s appliances for their patients, the Company utilizes a team of trained technicians to measure,
order and fit each appliance. Upon scheduling the patient (which is the Company’s customer in this case), the center takes a deposit
and reviews the patient’s insurance coverage. Revenue is recognized differently for Company owned centers than for revenue from
VIPs. The Company recognizes revenue in the centers after the appliance is received from the manufacturer and once the appliance is fitted
and provided to the patient. The
Company offers certain dentists (known as Clinical Advisors) discounts to standard VIP pricing. This is done to help encourage
Clinical Advisors, who help the VIPs with technical aspects of the Company’s products, to purchase Company products for their
own practices. In addition, from time to time, the Company offers credits to incentivize VIPs to adopt the Company’s products
and increase case volume within their practices. These incentives are recorded as a liability at issuance and are deducted from the
related product sale at the time the credit is used.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existing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ssessing
collectability on accounts receivable, the determination of customer life and breakage related to recognizing revenue for VIP
contracts, impairment of goodwill and long-lived assets; valuation assumptions for assets acquired in asset acquisitions; valuation
assumptions for stock options, warrants, warrant liabilities and equity instruments issued for goods or services; deferred income taxes and the related
valuation allowances; and the evaluation and measurement of contingencies.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s will be
affected. Cash
and Cash Equivalents All
highly liquid investments purchased with an original maturity of three months or less that are freely available for the Company’s
immediate and general business use are classified as cash and cash equivalents. Accounts
Receivable, Net Accounts
receivable represent amounts due from customers in the ordinary course of business and are recorded at the invoiced amount and do not
bear interest. Accounts receivable are stated at the net amount expected to be collected, using an expected credit loss methodology to
determine the allowance for expected credit losses. The Company evaluates the collectability of its accounts receivable and determines
the appropriate allowance for expected credit losses based on a combination of factors, including the aging of the receivables, historical
collection trends, and charge-offs. When the Company is aware of a customer’s inability to meet its financial obligation, the Company
may individually evaluate the related receivable to determine the allowance for expected credit losses. The Company uses specific criteria
to determine uncollectible receivables to be charged-off, including bankruptcy filings, the referral of customer accounts to outside
parties for collection, and the length that accounts remain past due. Property
and Equipment, Net Property
and equipment are stated at historical cost less accumulated depreciation. Depreciation is computed using the straight-line method over
the estimated useful lives of the assets, which ranges from 3 5 5 7 Intangible
Assets, Net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We test for impairment annually as of December 31. There were no quantitative or qualitative indicators
of impairment that occurred for the year ended December 31, 2023, and for the three months ended March 31, 2024, accordingly no impairment
was required. Intangible
assets consist of assets acquired from First Vivos and costs paid to (i) MyoCorrect, from whom the Company acquired certain assets related
to its OMT service in March 2021, (ii) Lyon Management and Consulting, LLC and its affiliates (“Lyon Dental”), from whom
the Company acquired certain medical billing and practice management software, licenses and contracts in April 2021 (including the software
underlying AireO2) for work related to the Company’s acquired patents, intellectual property and customer contracts and (iii) AFD,
from whom the Company acquired certain U.S. and international patents, trademarks, product rights, and other miscellaneous intellectual
property in March 2023. The identifiable intangible assets acquired from First Vivos and Lyon Dental for customer contracts are amortized
using the straight-line method over the estimated life of the assets, which approximates 5
years (See Note 5). The costs paid to MyoCorrect,
Lyon Dental and AFD for patents and intellectual property are amortized over the life of the underlying patents, which approximates 15
years. Impairment
of Long-lived Assets We
review and evaluate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We measure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us to make assumptions about future cash flows over the life of the asset being evaluated. These assumptions
require significant judgment and actual results may differ from assumed and estimated amounts. There were no quantitative or qualitative
indicators of impairment that occurred for the year ended December 31, 2023, and for the three months ended March 31, 2024, accordingly
no impairment was required. Equity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an expense in the period when it is determined that an offering is unsuccessful. Employee
Retention Tax Credit The
employee retention tax credit (“ERTC”) for 2020 was established under the Coronavirus Aid, Relief, and Economic Security
Act of 2020 (the “CARES Act”) and amended by the Taxpayer Certainty and Disaster Tax Relief Act of 2020 (the “Relief
Act”). The ERTC provided for changes in the employee retention credit for 2020 and provided an additional credit for the first,
second and third calendar quarters of 2021. Employers are eligible for the credit if they experienced either a full or partial suspension
of operations during any calendar quarter because of governmental orders due to the COVID-19 pandemic or if they experienced a significant
decline in gross receipts based on a comparison of quarterly revenue results for 2020 and/or 2021 and the corresponding quarters in 2019.
The ERTC is a refundable credit that employers can claim on qualified wages paid to employees, including certain health insurance costs. According
to the Internal Revenue Service (“IRS”) Notice 2021-20, “Guidance on the Employee Retention Credit under Section 2301
of the Coronavirus Aid, Relief, and Economic Security Act,” the period during which there is a significant decline in gross receipts
is determined by identifying the first quarter in 2020 in which the gross receipts are less than 50 Section
2301(c)(3)(A)(ii) of the CARES Act also provides that if an eligible employer averaged 100 or fewer employees in 2019 (a “small
eligible employer”), qualified wages are those wages paid by the eligible employer with respect to an employee during any period
described in section 2301(c)(2)(A)(ii)(I) of the CARES Act (relating to a calendar quarter for which the operation of a trade or business
is fully or partially suspended due to a governmental order) or during a calendar quarter within the period described in section 2301(c)(2)(A)(ii)(II)
of the CARES Act (relating to a significant decline in gross receipts). The Company averaged fewer than 80 employees in 2019 and is therefore
considered a small eligible employer under the CARES Act. Healthcare
plan expenses were not included in the analysis, although they are eligible if an employee has paid health insurance through their paycheck.
Section 2301(c)(5)(B) of the CARES Act provides that “wages” include amounts paid by an eligible employer to provide and
maintain a group health plan (as defined in section 5000(b)(1) of the Code), but only to the extent that the amounts are excluded from
the gross income of employees by reason of section 106(a) of the Code. The Company pays the first $500 of healthcare insurance for each
employee, which generally covers the monthly cost of their insurance. Because of this, the Company conservatively did not include any
of the cost of insurance in its analysis. Additionally, PPP loan amounts were deducted from the amount of total wages paid before calculating
the qualified ERTC wages. The Company applied for the ERTC using Vivos Therapeutics Inc.’s payroll, which covers 95% of its employees As
indicated above, for 2020, companies were eligible for a credit equal to 50 percent of the first ten thousand of qualified wages paid
per employee in the aggregate of each eligible quarter. Therefore, the maximum ERTC for the Company for 2020 is five thousand ($5,000)
per employee. For the second and fourth quarters of 2020, the total eligible credit was limited to approximately $0.5 million For
2021, the ERTC was 70 %
of the first ten thousand qualified wages paid per employee each quarter. Accordingly, the credit was limited to approximately $ 0.7
million. As there is no authoritative guidance
under U.S. GAAP on accounting for government assistance to for-profit business entities, the Company accounted for the ERTC by analogy
to ASC 450, Contingencies 1.2
million is reflected under long-term liabilities. Loss
and Gain Contingencies The
Company is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the Company
accrues that amount. Alternatively, when no amount within a range of loss appears to be a better estimate than any other amount, the
Company accrues the lowest amount in the range. If the Company determines that a loss is reasonably possible and the range of the loss
is estimable, then the Company discloses the range of the possible loss. If the Company cannot estimate the range of loss, it will disclose
the reason why it cannot estimate the range of loss. The Company regularly evaluates current information available to it to determine
whether an accrual is required, an accrual should be adjusted and if a range of possible loss should be disclosed. Legal fees related
to contingencies are charged to general and administrative expenses as incurred. Contingencies that may result in gains are not recognized
until realization is assured, which typically requires collection in cash. Share-Based
Compensation The
Company measures the cost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The Company estimates the expected term using the simplified method which is the average of
the vesting term and the contractual term of the respective options. The Company determines the expected price volatility based on the
historical volatilities of shares of the Company’s peer group as the Company does not have a sufficient trading history for its
Common Stock. Industry peers consist of several public companies in the bio-tech industry similar to the Company in size, stage of life
cycle and financial leverage.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5:37Z</dcterms:created>
  <dcterms:modified xmlns:dcterms="http://purl.org/dc/terms/" xmlns:xsi="http://www.w3.org/2001/XMLSchema-instance" xsi:type="dcterms:W3CDTF">2024-05-14T20:15:37Z</dcterms:modified>
</cp:coreProperties>
</file>